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EPAID EXPENSES AND OTHER CURR" sheetId="8" state="visible" r:id="rId8"/>
    <sheet xmlns:r="http://schemas.openxmlformats.org/officeDocument/2006/relationships" name="PROPERTY, EQUIPMENT, AND LEASEH" sheetId="9" state="visible" r:id="rId9"/>
    <sheet xmlns:r="http://schemas.openxmlformats.org/officeDocument/2006/relationships" name="INTANGIBLE ASSETS, NET" sheetId="10" state="visible" r:id="rId10"/>
    <sheet xmlns:r="http://schemas.openxmlformats.org/officeDocument/2006/relationships" name="OTHER CURRENT LIABILITIE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VARIABLE INTEREST ENTITIES" sheetId="16" state="visible" r:id="rId16"/>
    <sheet xmlns:r="http://schemas.openxmlformats.org/officeDocument/2006/relationships" name="LITIG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Tables)" sheetId="20" state="visible" r:id="rId20"/>
    <sheet xmlns:r="http://schemas.openxmlformats.org/officeDocument/2006/relationships" name="PREPAID EXPENSES AND OTHER CU_2" sheetId="21" state="visible" r:id="rId21"/>
    <sheet xmlns:r="http://schemas.openxmlformats.org/officeDocument/2006/relationships" name="PROPERTY, EQUIPMENT, AND LEAS_2" sheetId="22" state="visible" r:id="rId22"/>
    <sheet xmlns:r="http://schemas.openxmlformats.org/officeDocument/2006/relationships" name="INTANGIBLE ASSETS (Tables)" sheetId="23" state="visible" r:id="rId23"/>
    <sheet xmlns:r="http://schemas.openxmlformats.org/officeDocument/2006/relationships" name="OTHER CURRENT LIABILITIES (Tabl"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RELATED PARTY TRANSACTIONS (Tab" sheetId="29" state="visible" r:id="rId29"/>
    <sheet xmlns:r="http://schemas.openxmlformats.org/officeDocument/2006/relationships" name="BASIS OF PRESENTATION (Details)" sheetId="30" state="visible" r:id="rId30"/>
    <sheet xmlns:r="http://schemas.openxmlformats.org/officeDocument/2006/relationships" name="BASIS OF PRESENTATION - Net Inc" sheetId="31" state="visible" r:id="rId31"/>
    <sheet xmlns:r="http://schemas.openxmlformats.org/officeDocument/2006/relationships" name="PREPAID EXPENSES AND OTHER CU_3" sheetId="32" state="visible" r:id="rId32"/>
    <sheet xmlns:r="http://schemas.openxmlformats.org/officeDocument/2006/relationships" name="PROPERTY, EQUIPMENT, AND LEAS_3" sheetId="33" state="visible" r:id="rId33"/>
    <sheet xmlns:r="http://schemas.openxmlformats.org/officeDocument/2006/relationships" name="INTANGIBLE ASSETS - Carrying Am" sheetId="34" state="visible" r:id="rId34"/>
    <sheet xmlns:r="http://schemas.openxmlformats.org/officeDocument/2006/relationships" name="OTHER CURRENT LIABILITIES (Deta" sheetId="35" state="visible" r:id="rId35"/>
    <sheet xmlns:r="http://schemas.openxmlformats.org/officeDocument/2006/relationships" name="LONG-TERM DEBT - Narrative (Det" sheetId="36" state="visible" r:id="rId36"/>
    <sheet xmlns:r="http://schemas.openxmlformats.org/officeDocument/2006/relationships" name="LONG-TERM DEBT - PPP Loans (Det" sheetId="37" state="visible" r:id="rId37"/>
    <sheet xmlns:r="http://schemas.openxmlformats.org/officeDocument/2006/relationships" name="LONG-TERM DEBT - Long-Term Debt" sheetId="38" state="visible" r:id="rId38"/>
    <sheet xmlns:r="http://schemas.openxmlformats.org/officeDocument/2006/relationships" name="LEASES - Lease Expense (Details" sheetId="39" state="visible" r:id="rId39"/>
    <sheet xmlns:r="http://schemas.openxmlformats.org/officeDocument/2006/relationships" name="LEASES - Supplemental Cash Flow" sheetId="40" state="visible" r:id="rId40"/>
    <sheet xmlns:r="http://schemas.openxmlformats.org/officeDocument/2006/relationships" name="REVENUE RECOGNITION - Estimated" sheetId="41" state="visible" r:id="rId41"/>
    <sheet xmlns:r="http://schemas.openxmlformats.org/officeDocument/2006/relationships" name="STOCK-BASED COMPENSATION (Detai" sheetId="42" state="visible" r:id="rId42"/>
    <sheet xmlns:r="http://schemas.openxmlformats.org/officeDocument/2006/relationships" name="STOCK-BASED COMPENSATION - Stoc" sheetId="43" state="visible" r:id="rId43"/>
    <sheet xmlns:r="http://schemas.openxmlformats.org/officeDocument/2006/relationships" name="STOCK-BASED COMPENSATION - Valu" sheetId="44" state="visible" r:id="rId44"/>
    <sheet xmlns:r="http://schemas.openxmlformats.org/officeDocument/2006/relationships" name="STOCK-BASED COMPENSATION - Rest" sheetId="45" state="visible" r:id="rId45"/>
    <sheet xmlns:r="http://schemas.openxmlformats.org/officeDocument/2006/relationships" name="VARIABLE INTEREST ENTITY (Detai" sheetId="46" state="visible" r:id="rId46"/>
    <sheet xmlns:r="http://schemas.openxmlformats.org/officeDocument/2006/relationships" name="LITIGATION (Details)"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Apr. 04, 2021</t>
        </is>
      </c>
      <c r="C2" s="2" t="inlineStr">
        <is>
          <t>May 1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4,
		2021</t>
        </is>
      </c>
    </row>
    <row r="8">
      <c r="A8" s="4" t="inlineStr">
        <is>
          <t>Entity File Number</t>
        </is>
      </c>
      <c r="B8" s="4" t="inlineStr">
        <is>
          <t>001-39053</t>
        </is>
      </c>
    </row>
    <row r="9">
      <c r="A9" s="4" t="inlineStr">
        <is>
          <t>Entity Registrant Name</t>
        </is>
      </c>
      <c r="B9" s="4" t="inlineStr">
        <is>
          <t>BBQ HOLDINGS, INC.</t>
        </is>
      </c>
    </row>
    <row r="10">
      <c r="A10" s="4" t="inlineStr">
        <is>
          <t>Entity Incorporation, State or Country Code</t>
        </is>
      </c>
      <c r="B10" s="4" t="inlineStr">
        <is>
          <t>MN</t>
        </is>
      </c>
    </row>
    <row r="11">
      <c r="A11" s="4" t="inlineStr">
        <is>
          <t>Entity Tax Identification Number</t>
        </is>
      </c>
      <c r="B11" s="4" t="inlineStr">
        <is>
          <t>83-4222776</t>
        </is>
      </c>
    </row>
    <row r="12">
      <c r="A12" s="4" t="inlineStr">
        <is>
          <t>Entity Address, Address Line One</t>
        </is>
      </c>
      <c r="B12" s="4" t="inlineStr">
        <is>
          <t>12701 Whitewater Drive, Suite 100</t>
        </is>
      </c>
    </row>
    <row r="13">
      <c r="A13" s="4" t="inlineStr">
        <is>
          <t>Entity Address, City or Town</t>
        </is>
      </c>
      <c r="B13" s="4" t="inlineStr">
        <is>
          <t>Minnetonka</t>
        </is>
      </c>
    </row>
    <row r="14">
      <c r="A14" s="4" t="inlineStr">
        <is>
          <t>Entity Address, State or Province</t>
        </is>
      </c>
      <c r="B14" s="4" t="inlineStr">
        <is>
          <t>MN</t>
        </is>
      </c>
    </row>
    <row r="15">
      <c r="A15" s="4" t="inlineStr">
        <is>
          <t>Entity Address, Postal Zip Code</t>
        </is>
      </c>
      <c r="B15" s="4" t="inlineStr">
        <is>
          <t>55343</t>
        </is>
      </c>
    </row>
    <row r="16">
      <c r="A16" s="4" t="inlineStr">
        <is>
          <t>City Area Code</t>
        </is>
      </c>
      <c r="B16" s="4" t="inlineStr">
        <is>
          <t>952</t>
        </is>
      </c>
    </row>
    <row r="17">
      <c r="A17" s="4" t="inlineStr">
        <is>
          <t>Local Phone Number</t>
        </is>
      </c>
      <c r="B17" s="4" t="inlineStr">
        <is>
          <t>294-1300</t>
        </is>
      </c>
    </row>
    <row r="18">
      <c r="A18" s="4" t="inlineStr">
        <is>
          <t>Title of 12(b) Security</t>
        </is>
      </c>
      <c r="B18" s="4" t="inlineStr">
        <is>
          <t>Common Stock, $0.01 par value</t>
        </is>
      </c>
    </row>
    <row r="19">
      <c r="A19" s="4" t="inlineStr">
        <is>
          <t>Trading Symbol</t>
        </is>
      </c>
      <c r="B19" s="4" t="inlineStr">
        <is>
          <t>BB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307442</v>
      </c>
    </row>
    <row r="28">
      <c r="A28" s="4" t="inlineStr">
        <is>
          <t>Current Fiscal Year End Date</t>
        </is>
      </c>
      <c r="B28" s="4" t="inlineStr">
        <is>
          <t>--01-02</t>
        </is>
      </c>
    </row>
    <row r="29">
      <c r="A29" s="4" t="inlineStr">
        <is>
          <t>Document Fiscal Year Focus</t>
        </is>
      </c>
      <c r="B29" s="4" t="inlineStr">
        <is>
          <t>2021</t>
        </is>
      </c>
    </row>
    <row r="30">
      <c r="A30" s="4" t="inlineStr">
        <is>
          <t>Document Period Focus</t>
        </is>
      </c>
      <c r="B30" s="4" t="inlineStr">
        <is>
          <t>Q1</t>
        </is>
      </c>
    </row>
    <row r="31">
      <c r="A31" s="4" t="inlineStr">
        <is>
          <t>Entity Central Index Key</t>
        </is>
      </c>
      <c r="B31" s="4" t="inlineStr">
        <is>
          <t>000102127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Apr. 04, 2021</t>
        </is>
      </c>
    </row>
    <row r="3">
      <c r="A3" s="3" t="inlineStr">
        <is>
          <t>Intangible Assets</t>
        </is>
      </c>
    </row>
    <row r="4">
      <c r="A4" s="4" t="inlineStr">
        <is>
          <t>Intangible Assets</t>
        </is>
      </c>
      <c r="B4" s="4" t="inlineStr">
        <is>
          <t>(4) Intangible Assets, net The Company has intangible assets that consist of liquor licenses, database, trademarks and patents, and reacquired franchise rights, net. The liquor licenses and trademarks/logos are indefinite-lived assets and are not subject to amortization. Reacquired franchise rights are amortized to depreciation and amortization expense on a straight-line basis over the remaining life of the reacquired franchise agreement. The database is amortized over three years . Intangible assets consisted of the following: ​ ​ ​ ​ ​ ​ ​ ​ ​ ​ (in thousands) ​ ​ ​ April 4, 2021 January 3, 2021 Reacquired franchise rights, net ​ ​ ​ ​ 1,148 ​ ​ 1,246 Goodwill ​ ​ ​ ​ 601 ​ ​ 601 Liquor licenses ​ ​ ​ ​ 868 ​ ​ 868 Trademark/Logos/Patents ​ ​ ​ ​ 7,688 ​ ​ 7,688 Database ​ ​ ​ ​ 146 ​ ​ 165 Intangible assets, net ​ ​ ​ $ 10,451 ​ $ 10,5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Apr. 04, 2021</t>
        </is>
      </c>
    </row>
    <row r="3">
      <c r="A3" s="3" t="inlineStr">
        <is>
          <t>Other Current Liabilities</t>
        </is>
      </c>
    </row>
    <row r="4">
      <c r="A4" s="4" t="inlineStr">
        <is>
          <t>Other Current Liabilities</t>
        </is>
      </c>
      <c r="B4" s="4" t="inlineStr">
        <is>
          <t>(5) Other Current Liabilities Other current liabilities consisted of the following at: ​ ​ ​ ​ ​ ​ ​ ​ (in thousands) April 4, 2021 ​ January 3, 2021 Gift cards payable ​ $ 4,990 ​ $ 6,553 Sales tax payable ​ 1,269 ​ 1,286 Other accrued expense ​ ​ 1,257 ​ ​ 1,394 Accrued interest ​ 130 ​ 115 Accrued utilities ​ ​ 231 ​ ​ 199 Deferred revenue ​ ​ 189 ​ ​ 124 Deferred franchise fees ​ 90 ​ 95 Other current liabilities ​ $ 8,156 ​ $ 9,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3 Months Ended</t>
        </is>
      </c>
    </row>
    <row r="2">
      <c r="B2" s="2" t="inlineStr">
        <is>
          <t>Apr. 04, 2021</t>
        </is>
      </c>
    </row>
    <row r="3">
      <c r="A3" s="3" t="inlineStr">
        <is>
          <t>Long-term Debt and Financing Lease Obligations</t>
        </is>
      </c>
    </row>
    <row r="4">
      <c r="A4" s="4" t="inlineStr">
        <is>
          <t>Long-term Debt</t>
        </is>
      </c>
      <c r="B4" s="4" t="inlineStr">
        <is>
          <t>(6) Long-Term Debt On June 20, 2019, the Company entered into a Loan Agreement among the Company and Choice Financial Group. The Loan Agreement provides for a term loan in the principal amount of up to $24.0 million and is evidenced by a promissory note. The note has a maturity date of June 20, 2025. The first year of the note provided for payments of interest only, with the remaining five years requiring payments of interest and principal based on a 60 month amortization period. Interest is payable in an amount equal to the Wall Street Journal Prime Rate, but in no circumstances shall the rate of interest be less than 5.00%. The note may be prepaid, partially or in full, at any time and for no prepayment penalty. The Company is subject to various financial and non-financial covenants on this debt, including a debt-service coverage ratio. As of April 4, 2021, the note balance was $9.9 million, and the Company was compliant with all of its covenants. In fiscal year 2020, the Company received funds of approximately $14.0 million in aggregate in connection with “Small Business Loans” under the Paycheck Protection Program (“PPP Loans”). These amounts were borrowed pursuant to the terms of the PPP Loans, in favor of Choice Financial Group. After a thorough review and consultation with advisors, pursuant to the guidance provided by Small Business Administration, the Company was able to certify with a high level of confidence that it met the requirements of the loans which bear interest at 1% per annum and mature in 24 months from the date of disbursement of funds. Under certain circumstances, all or a portion of the PPP Loans may be forgiven, however, there can be no assurance that any portion of the PPP Loans will be forgiven and that the Company would not be required to repay all or part of the PPP Loans. If the PPP Loans are forgiven in full, no interest and principal payments will be required. Interest and principal payments under the PPP Loans are being deferred until such time the amount of forgiveness is determined. The PPP Loans contain certain covenants which, among other things, restrict the borrower’s use of the proceeds of the PPP Loans to the payment of payroll costs, interest on mortgage obligations, rent obligations and utility expenses. In addition, the PPP Loans require compliance with all other loans or other agreements with any creditor of the borrower, to the extent that a default under any loan or other agreement would materially affect the borrower’s ability to repay the PPP Loans and limit the ability of the borrower to make certain changes to its ownership structure. Debt outstanding under the above referenced promissory notes consisted of the following as of the periods presented: ​ ​ ​ ​ ​ ​ ​ ​ ​ ​ ​ ​ (in thousands) April 4, 2021 ​ January 3, 2021 Term Loan ​ $ 9,884 $ 10,403 PPP Loans ​ ​ 13,957 ​ ​ 13,957 Less: deferred financing costs ​ (75) (80) Less: current portion of long-term debt ​ (2,138) (2,111) Long-term debt, less current portion ​ $ 21,628 $ 22,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t>
        </is>
      </c>
      <c r="B1" s="2" t="inlineStr">
        <is>
          <t>3 Months Ended</t>
        </is>
      </c>
    </row>
    <row r="2">
      <c r="B2" s="2" t="inlineStr">
        <is>
          <t>Apr. 04, 2021</t>
        </is>
      </c>
    </row>
    <row r="3">
      <c r="A3" s="3" t="inlineStr">
        <is>
          <t>Leases [Abstract]</t>
        </is>
      </c>
    </row>
    <row r="4">
      <c r="A4" s="4" t="inlineStr">
        <is>
          <t>Lessee Operating And Finance Leases [Text Block]</t>
        </is>
      </c>
      <c r="B4" s="4" t="inlineStr">
        <is>
          <t>(7) Leases The Company leases the property for its corporate headquarters, most of its Company-owned stores, and certain office and restaurant equipment. The Company determines if an arrangement is a lease at inception. Operating leases are included in operating lease right-of use (“ROU”) assets, current portion of operating lease liabilities, and operating lease liabilities in its consolidated balance sheets. Lease expense for lease payments is recognized on a straight-line basis over the lease term and is included in operating expenses and general and administrative expenses on the statement of operations. The components of lease expense for the period presented is as follows: ​ ​ ​ ​ ​ ​ ​ ​ ​ ​ Three Months Ended ​ Three Months Ended (in thousands) ​ April 4, 2021 ​ March 29, 2020 Operating lease cost ​ $ 2,442 ​ $ 1,596 Short-term lease cost ​ ​ 96 ​ ​ 31 Variable lease cost ​ ​ 368 ​ ​ - Sublease income ​ ​ (44) ​ ​ - Total lease cost ​ $ 2,862 ​ $ 1,627 Supplemental cash flow information related to leases for the period presented is as follows: ​ ​ ​ ​ ​ ​ ​ ​ ​ ​ ​ Three Months Ended ​ Three Months Ended ​ (in thousands) ​ April 4, 2021 ​ March 29, 2020 ​ Cash paid for amounts included in the measurement of lease liabilities: ​ ​ ​ ​ ​ ​ ​ Operating cash flows from operating leases ​ $ 2,155 ​ $ 1,791 ​ Right-of-use assets obtained in exchange for new operating lease liabilities ​ ​ - ​ ​ 51,682 ​ Weighted-average remaining lease term of operating leases (in years) ​ ​ 10.1 ​ ​ 11.0 ​ Weighted-average discount rate of operating leases ​ ​ 5.27 % ​ 5.2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3 Months Ended</t>
        </is>
      </c>
    </row>
    <row r="2">
      <c r="B2" s="2" t="inlineStr">
        <is>
          <t>Apr. 04, 2021</t>
        </is>
      </c>
    </row>
    <row r="3">
      <c r="A3" s="3" t="inlineStr">
        <is>
          <t>Revenue from Contract with Customer [Abstract]</t>
        </is>
      </c>
    </row>
    <row r="4">
      <c r="A4" s="4" t="inlineStr">
        <is>
          <t>Revenue from Contract with Customer [Text Block]</t>
        </is>
      </c>
      <c r="B4" s="4" t="inlineStr">
        <is>
          <t>(8) Revenue Recognition Deferred revenue liabilities consist primarily of franchise fees which are recognized straight-line over the life of the agreements, and area development fees which are deferred until a new restaurant is opened pursuant to the agreement. The following table illustrates estimated revenues expected to be recognized in the future related to unsatisfied performance obligations as of April 4, 2021: ​ ​ ​ ​ ​ (in thousands) ​ Fiscal Year ​ 2021 ​ $ 67 2022 ​ 90 2023 ​ 90 2024 ​ 88 2025 ​ 82 Thereafter ​ 450 Total ​ $ 867 ​ The following table reflects the change in contract liabilities between April 4, 2021 and January 3, 2021: ​ ​ ​ ​ ​ ​ (in thousands) ​ January 3, 2021 ​ Beginning Balance ​ $ 901 ​ Revenue recognized ​ ​ (34) ​ Ending Balance ​ $ 86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pr. 04, 2021</t>
        </is>
      </c>
    </row>
    <row r="3">
      <c r="A3" s="3" t="inlineStr">
        <is>
          <t>Stock-based Compensation</t>
        </is>
      </c>
    </row>
    <row r="4">
      <c r="A4" s="4" t="inlineStr">
        <is>
          <t>Stock-Based Compensation</t>
        </is>
      </c>
      <c r="B4" s="4" t="inlineStr">
        <is>
          <t>(9) Stock-based Compensation Effective May 5, 2015, the Company adopted the 2015 Equity Plan (the “2015 Plan”), pursuant to which it may grant stock options, stock appreciation rights, restricted stock, restricted stock units, performance shares, performance stock units and other stock and cash awards to eligible participants. The number of common stock reserved for issuance is 1,500,000 . The Company also maintains an Amended and Restated 2005 Stock Incentive Plan (the “2005 Plan”). The 2005 Plan expired in 2015 and no additional options may be granted. Nonetheless, the 2005 Plan will remain in effect until all outstanding incentives granted thereunder have either been satisfied or terminated. As of April 4, 2021, there were 184,476 shares available for grant pursuant to the 2015 Plan. Stock options granted to employees and directors generally vest over two The Company utilizes the Black-Scholes option pricing model when determining the compensation cost associated with stock options issued using the following significant assumptions: ● Stock price – Published trading market values of the Company’s common stock as of the date of grant. ● Exercise price – The stated exercise price of the stock option. ● Expected life – The simplified method as outlined in ASC 718. ● Expected dividend – The rate of dividends that the Company expects to pay over the term of the stock option. ● Volatility – Actual volatility over the most recent historical period equivalent to the expected life of the option. ● Risk-free interest rate – The daily United States Treasury yield curve rate. The Company recognized stock-based compensation expense in its consolidated statements of operations for the three months ended April 4, 2021 and March 29, 2020, respectively, as follows: ​ ​ ​ ​ ​ ​ ​ ​ ​ ​ ​ Three Months Ended ​ (in thousands) April 4, 2021 March 29, 2020 ​ Stock options ​ $ 89 ​ $ 81 ​ Restricted stock ​ 229 ​ 56 ​ ​ ​ $ 318 ​ $ 137 ​ ​ Information regarding the Company’s stock options is summarized below: ​ ​ ​ ​ ​ ​ ​ ​ ​ ​ ​ ​ ​ ​ Weighted ​ ​ ​ ​ ​ ​ ​ Average ​ ​ ​ ​ ​ ​ ​ Remaining ​ ​ Number of ​ Weighted Average ​ Contractual (number of options in thousands) Options Exercise Price Life in Years Options outstanding at January 3, 2021 557 ​ $ 4.53 ​ ​ Granted 14 ​ 6.00 ​ ​ Exercised ​ — ​ ​ — ​ ​ Canceled, forfeited or expired ​ (11) ​ ​ 3.40 ​ ​ Options outstanding at April 4, 2021 560 ​ $ 4.58 ​ 6.5 ​ ​ ​ ​ ​ ​ ​ ​ ​ ​ ​ Three Months Ended ​ ​ April 4, 2021 ​ March 29, 2020 ​ Weighted-average fair value of options granted during the period ​ $ 2.74 ​ $ 1.86 ​ Expected life (in years) ​ 2.5 ​ 4.7 ​ Expected dividend ​ $ — ​ $ — ​ Expected stock volatility ​ 76.48 % 51.21 % Risk-free interest rate ​ 0.2 % 1.6 % ​ Information regarding the Company’s restricted stock is summarized below: ​ ​ ​ ​ ​ ​ ​ ​ ​ ​ ​ ​ ​ ​ Weighted ​ ​ ​ ​ ​ ​ ​ Average ​ ​ ​ ​ ​ ​ ​ Remaining ​ ​ Number of ​ Weighted Average ​ Contractual (number of awards in thousands) Awards Award Date Fair Value Life in Years Unvested at January 3, 2021 475 ​ $ 4.43 ​ ​ Granted — ​ — ​ ​ Exercised/Released ​ (14) ​ ​ 4.71 ​ ​ Unvested at April 4, 2021 461 ​ $ 4.42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Apr. 04, 2021</t>
        </is>
      </c>
    </row>
    <row r="3">
      <c r="A3" s="3" t="inlineStr">
        <is>
          <t>Variable Interest Entities</t>
        </is>
      </c>
    </row>
    <row r="4">
      <c r="A4" s="4" t="inlineStr">
        <is>
          <t>Variable Interest Entities</t>
        </is>
      </c>
      <c r="B4" s="4" t="inlineStr">
        <is>
          <t>(10)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The Company has an installment agreement with one of its franchisees as a result of refranchising its Lincoln, Nebraska restaurant. This franchisee is a VIE; however, the owners of the franchise operations are the primary beneficiaries of the entities, not the Company. Therefore, the franchise operations are not required to be consolidated in the Company’s consolidated financial statements. On July 18, 2018, the Company and Clark Championship Products LLC (“Clark”), an entity owned by Travis Clark, became members of Mercury BBQ LLC (“Mercury”) for the purposes of building out and operating the inaugural Clark Crew BBQ restaurant in Oklahoma City, Oklahoma (the “Restaurant”). Clark will own 80% of the units outstanding of Mercury and the Company will own 20% of the units outstanding of Mercury. Because the Company has provided more than half of the subordinated financial support of Mercury and control Mercury via its representation on the board of managers, the Company has concluded that Mercury is a VIE, of which the Company is the primary beneficiary and must consolidate Mercury. Mercury generated a net loss of approximately $128,000 during the first quarter of fiscal year 2021, of which $102,000 was recorded as non-controlling interest on our condensed consolidated financial statements. During the first quarter of fiscal year 2020, Mercury generated a net loss of $496,000, of which $396,000 was recorded as non-controlling interest on our condensed consolidated financial statements. As of April 4, 2021, Mercury’s assets included approximately $2.9 million of property, equipment and leasehold improvements, net, a $1.8 million ROU asset and $158,000 of inventory. The liabilities recognized as a result of consolidating Mercury BBQ’s results of operations do not represent additional claims on the general assets of BBQ Holdings, Inc.; rather, they represent claims against the specific assets of the Mercury BBQ’s. Conversely, assets recognized as a result of consolidating the Mercury BBQ’s results of operations do not represent additional assets that could be used to satisfy claims against the general assets of BBQ Hol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t>
        </is>
      </c>
      <c r="B1" s="2" t="inlineStr">
        <is>
          <t>3 Months Ended</t>
        </is>
      </c>
    </row>
    <row r="2">
      <c r="B2" s="2" t="inlineStr">
        <is>
          <t>Apr. 04, 2021</t>
        </is>
      </c>
    </row>
    <row r="3">
      <c r="A3" s="3" t="inlineStr">
        <is>
          <t>Litigation [Abstract]</t>
        </is>
      </c>
    </row>
    <row r="4">
      <c r="A4" s="4" t="inlineStr">
        <is>
          <t>Litigation Disclosure [Text Block]</t>
        </is>
      </c>
      <c r="B4" s="4" t="inlineStr">
        <is>
          <t>(11) Litigation As of the date of this filing, there are two potentially material litigation matters involving the Company. Graham v. Famous Dave’s of America, Inc., has been ongoing since January 2019. It revolves around claims under Maryland wage and hour law and the U.S. Fair Labor Standards Act. After reviewing all the evidence during discovery, the Company believes there is some liability on its part but is in the midst of determining that total exposure. The Company has been in settlement talks with the Plaintiff. At this time the parties have agreed to a final settlement value of $995,000 . If the court approves this amount, the case will be settled for that value. The Company believes it has appropriately accrued for the settlement amount at this time. Zia Properties v. Famous Dave’s of America, Inc. is a breach of contract case revolving around the Colorado Springs, Co lease. The Company exited the property at the end of the lease in August 2020. The Landlord claims, pursuant to the lease, that the Company was required to make certain repairs before exiting. The Company disagrees with all the claims in the complaint and will vigorously defend. In March 2021, the Company completed an agreement in the case of Hamilton Commons v. Famous Dave’s of America, Inc. related to a breach of contract of a lease of the Famous Dave’s at Mays Landing, NJ. The parties agreed to dismiss the matter as a result of the Lease Modification (the “Agreement”) which was executed by all the parties. The Agreement stipulated that in consideration for $130,000, the Company would continue to make monthly payments beginning in March 2021, the parties shall both market the property to find a new tenant to replace the Company before the lease term expires, and at the time this lease terminates or ends, the landlord shall pay $193,000 for the liquor license, which is owned by the Company. There are terms in the Agreement about the criteria of the new tenant the landlord can choose to accept or deny and that the Company must supplement the rent of the new tenant if the rent paid by the new tenant does not meet or exceed what the Company would pay through January 31, 2023.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pr. 04, 2021</t>
        </is>
      </c>
    </row>
    <row r="3">
      <c r="A3" s="3" t="inlineStr">
        <is>
          <t>Related Party Transactions</t>
        </is>
      </c>
    </row>
    <row r="4">
      <c r="A4" s="4" t="inlineStr">
        <is>
          <t>Related Party Transactions</t>
        </is>
      </c>
      <c r="B4" s="4" t="inlineStr">
        <is>
          <t>(12) Related Party Transactions Anand D. Gala Charles Davidson, a franchisee of the Company, currently serves as a director of the Company and is the beneficial owner of approximately 17.4% of the Company’s common stock as of the date that these financial statements were available to be issued, by virtue of his ownership interest in Wexford Capital. The following table outlines amounts received from related parties during the three months ended April 4, 2021 and March 29, 2020: ​ ​ ​ ​ ​ ​ ​ Three Months Ended (in thousands) April 4, 2021 March 29, 2020 Revenues and NAF contributions - Anand Gala $ 322 ​ $ 344 Revenues and NAF contributions - Charles Davidson ​ 138 ​ ​ 166 The following table outlines accounts receivable from related parties as of April 4,2021 and January 3, 2021: ​ ​ ​ ​ ​ ​ ​ (in thousands) ​ April 4, 2021 January 3, 2021 Accounts receivable, net - Anand Gala ​ $ 246 ​ $ 207 Accounts receivable, net - Charles Davidson ​ ​ 64 ​ ​ 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4, 2021</t>
        </is>
      </c>
    </row>
    <row r="3">
      <c r="A3" s="3" t="inlineStr">
        <is>
          <t>Subsequent Events</t>
        </is>
      </c>
    </row>
    <row r="4">
      <c r="A4" s="4" t="inlineStr">
        <is>
          <t>Subsequent Events</t>
        </is>
      </c>
      <c r="B4" s="4" t="inlineStr">
        <is>
          <t>(13) Subsequent Events ​ The Company evaluated for the occurrence of subsequent events through the issuance date of its financial statements. No recognized or non-recognized subsequent events occurred that require recognition or disclosure in th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4, 2021</t>
        </is>
      </c>
      <c r="C1" s="2" t="inlineStr">
        <is>
          <t>Jan. 03, 2021</t>
        </is>
      </c>
    </row>
    <row r="2">
      <c r="A2" s="3" t="inlineStr">
        <is>
          <t>Current assets:</t>
        </is>
      </c>
    </row>
    <row r="3">
      <c r="A3" s="4" t="inlineStr">
        <is>
          <t>Cash and cash equivalents</t>
        </is>
      </c>
      <c r="B3" s="6" t="n">
        <v>21224</v>
      </c>
      <c r="C3" s="6" t="n">
        <v>18101</v>
      </c>
    </row>
    <row r="4">
      <c r="A4" s="4" t="inlineStr">
        <is>
          <t>Restricted cash</t>
        </is>
      </c>
      <c r="B4" s="5" t="n">
        <v>1361</v>
      </c>
      <c r="C4" s="5" t="n">
        <v>1502</v>
      </c>
    </row>
    <row r="5">
      <c r="A5" s="4" t="inlineStr">
        <is>
          <t>Accounts receivable, net of allowance for doubtful accounts of $289,000 and $132,000, respectively</t>
        </is>
      </c>
      <c r="B5" s="5" t="n">
        <v>4176</v>
      </c>
      <c r="C5" s="5" t="n">
        <v>4823</v>
      </c>
    </row>
    <row r="6">
      <c r="A6" s="4" t="inlineStr">
        <is>
          <t>Inventories.</t>
        </is>
      </c>
      <c r="B6" s="5" t="n">
        <v>2380</v>
      </c>
      <c r="C6" s="5" t="n">
        <v>2271</v>
      </c>
    </row>
    <row r="7">
      <c r="A7" s="4" t="inlineStr">
        <is>
          <t>Prepaid expenses and other current assets</t>
        </is>
      </c>
      <c r="B7" s="5" t="n">
        <v>2417</v>
      </c>
      <c r="C7" s="5" t="n">
        <v>1252</v>
      </c>
    </row>
    <row r="8">
      <c r="A8" s="4" t="inlineStr">
        <is>
          <t>Assets held for sale</t>
        </is>
      </c>
      <c r="B8" s="5" t="n">
        <v>1070</v>
      </c>
      <c r="C8" s="5" t="n">
        <v>1070</v>
      </c>
    </row>
    <row r="9">
      <c r="A9" s="4" t="inlineStr">
        <is>
          <t>Total current assets</t>
        </is>
      </c>
      <c r="B9" s="5" t="n">
        <v>32628</v>
      </c>
      <c r="C9" s="5" t="n">
        <v>29019</v>
      </c>
    </row>
    <row r="10">
      <c r="A10" s="4" t="inlineStr">
        <is>
          <t>Property, equipment and leasehold improvements, net</t>
        </is>
      </c>
      <c r="B10" s="5" t="n">
        <v>31508</v>
      </c>
      <c r="C10" s="5" t="n">
        <v>32389</v>
      </c>
    </row>
    <row r="11">
      <c r="A11" s="3" t="inlineStr">
        <is>
          <t>Other assets:</t>
        </is>
      </c>
    </row>
    <row r="12">
      <c r="A12" s="4" t="inlineStr">
        <is>
          <t>Operating lease right-of-use assets</t>
        </is>
      </c>
      <c r="B12" s="5" t="n">
        <v>59920</v>
      </c>
      <c r="C12" s="5" t="n">
        <v>61634</v>
      </c>
    </row>
    <row r="13">
      <c r="A13" s="4" t="inlineStr">
        <is>
          <t>Goodwill</t>
        </is>
      </c>
      <c r="B13" s="5" t="n">
        <v>601</v>
      </c>
      <c r="C13" s="5" t="n">
        <v>601</v>
      </c>
    </row>
    <row r="14">
      <c r="A14" s="4" t="inlineStr">
        <is>
          <t>Intangible assets, net</t>
        </is>
      </c>
      <c r="B14" s="5" t="n">
        <v>9850</v>
      </c>
      <c r="C14" s="5" t="n">
        <v>9967</v>
      </c>
    </row>
    <row r="15">
      <c r="A15" s="4" t="inlineStr">
        <is>
          <t>Deferred tax asset, net</t>
        </is>
      </c>
      <c r="B15" s="5" t="n">
        <v>4935</v>
      </c>
      <c r="C15" s="5" t="n">
        <v>4934</v>
      </c>
    </row>
    <row r="16">
      <c r="A16" s="4" t="inlineStr">
        <is>
          <t>Other assets</t>
        </is>
      </c>
      <c r="B16" s="5" t="n">
        <v>1669</v>
      </c>
      <c r="C16" s="5" t="n">
        <v>1724</v>
      </c>
    </row>
    <row r="17">
      <c r="A17" s="4" t="inlineStr">
        <is>
          <t>Total assets</t>
        </is>
      </c>
      <c r="B17" s="5" t="n">
        <v>141111</v>
      </c>
      <c r="C17" s="5" t="n">
        <v>140268</v>
      </c>
    </row>
    <row r="18">
      <c r="A18" s="3" t="inlineStr">
        <is>
          <t>Current liabilities:</t>
        </is>
      </c>
    </row>
    <row r="19">
      <c r="A19" s="4" t="inlineStr">
        <is>
          <t>Accounts payable</t>
        </is>
      </c>
      <c r="B19" s="5" t="n">
        <v>8020</v>
      </c>
      <c r="C19" s="5" t="n">
        <v>6385</v>
      </c>
    </row>
    <row r="20">
      <c r="A20" s="4" t="inlineStr">
        <is>
          <t>Current portion of lease liabilities</t>
        </is>
      </c>
      <c r="B20" s="5" t="n">
        <v>6332</v>
      </c>
      <c r="C20" s="5" t="n">
        <v>6185</v>
      </c>
    </row>
    <row r="21">
      <c r="A21" s="4" t="inlineStr">
        <is>
          <t>Current portion of long-term debt</t>
        </is>
      </c>
      <c r="B21" s="5" t="n">
        <v>2138</v>
      </c>
      <c r="C21" s="5" t="n">
        <v>2111</v>
      </c>
    </row>
    <row r="22">
      <c r="A22" s="4" t="inlineStr">
        <is>
          <t>Accrued compensation and benefits</t>
        </is>
      </c>
      <c r="B22" s="5" t="n">
        <v>4068</v>
      </c>
      <c r="C22" s="5" t="n">
        <v>2390</v>
      </c>
    </row>
    <row r="23">
      <c r="A23" s="4" t="inlineStr">
        <is>
          <t>Other current liabilities</t>
        </is>
      </c>
      <c r="B23" s="5" t="n">
        <v>8156</v>
      </c>
      <c r="C23" s="5" t="n">
        <v>9766</v>
      </c>
    </row>
    <row r="24">
      <c r="A24" s="4" t="inlineStr">
        <is>
          <t>Total current liabilities</t>
        </is>
      </c>
      <c r="B24" s="5" t="n">
        <v>28714</v>
      </c>
      <c r="C24" s="5" t="n">
        <v>26837</v>
      </c>
    </row>
    <row r="25">
      <c r="A25" s="3" t="inlineStr">
        <is>
          <t>Long-term liabilities:</t>
        </is>
      </c>
    </row>
    <row r="26">
      <c r="A26" s="4" t="inlineStr">
        <is>
          <t>Lease liabilities, less current portion</t>
        </is>
      </c>
      <c r="B26" s="5" t="n">
        <v>61445</v>
      </c>
      <c r="C26" s="5" t="n">
        <v>63105</v>
      </c>
    </row>
    <row r="27">
      <c r="A27" s="4" t="inlineStr">
        <is>
          <t>Long-term debt, less current portion</t>
        </is>
      </c>
      <c r="B27" s="5" t="n">
        <v>21628</v>
      </c>
      <c r="C27" s="5" t="n">
        <v>22169</v>
      </c>
    </row>
    <row r="28">
      <c r="A28" s="4" t="inlineStr">
        <is>
          <t>Other liabilities</t>
        </is>
      </c>
      <c r="B28" s="5" t="n">
        <v>1376</v>
      </c>
      <c r="C28" s="5" t="n">
        <v>1224</v>
      </c>
    </row>
    <row r="29">
      <c r="A29" s="4" t="inlineStr">
        <is>
          <t>Total liabilities</t>
        </is>
      </c>
      <c r="B29" s="5" t="n">
        <v>113163</v>
      </c>
      <c r="C29" s="5" t="n">
        <v>113335</v>
      </c>
    </row>
    <row r="30">
      <c r="A30" s="3" t="inlineStr">
        <is>
          <t>Shareholders' equity:</t>
        </is>
      </c>
    </row>
    <row r="31">
      <c r="A31" s="4" t="inlineStr">
        <is>
          <t>Common stock, $.01 par value, 100,000 shares authorized, 9,307 and 9,307 shares issued and outstanding at April 4, 2021 and January 3, 2021, respectively</t>
        </is>
      </c>
      <c r="B31" s="5" t="n">
        <v>93</v>
      </c>
      <c r="C31" s="5" t="n">
        <v>93</v>
      </c>
    </row>
    <row r="32">
      <c r="A32" s="4" t="inlineStr">
        <is>
          <t>Additional paid-in capital</t>
        </is>
      </c>
      <c r="B32" s="5" t="n">
        <v>9066</v>
      </c>
      <c r="C32" s="5" t="n">
        <v>8748</v>
      </c>
    </row>
    <row r="33">
      <c r="A33" s="4" t="inlineStr">
        <is>
          <t>Retained earnings</t>
        </is>
      </c>
      <c r="B33" s="5" t="n">
        <v>20169</v>
      </c>
      <c r="C33" s="5" t="n">
        <v>19370</v>
      </c>
    </row>
    <row r="34">
      <c r="A34" s="4" t="inlineStr">
        <is>
          <t>Total shareholders' equity</t>
        </is>
      </c>
      <c r="B34" s="5" t="n">
        <v>29328</v>
      </c>
      <c r="C34" s="5" t="n">
        <v>28211</v>
      </c>
    </row>
    <row r="35">
      <c r="A35" s="4" t="inlineStr">
        <is>
          <t>Non-controlling interest</t>
        </is>
      </c>
      <c r="B35" s="5" t="n">
        <v>-1380</v>
      </c>
      <c r="C35" s="5" t="n">
        <v>-1278</v>
      </c>
    </row>
    <row r="36">
      <c r="A36" s="4" t="inlineStr">
        <is>
          <t>Total equity</t>
        </is>
      </c>
      <c r="B36" s="5" t="n">
        <v>27948</v>
      </c>
      <c r="C36" s="5" t="n">
        <v>26933</v>
      </c>
    </row>
    <row r="37">
      <c r="A37" s="4" t="inlineStr">
        <is>
          <t>Total liabilities and shareholders' equity</t>
        </is>
      </c>
      <c r="B37" s="6" t="n">
        <v>141111</v>
      </c>
      <c r="C37" s="6" t="n">
        <v>140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Apr. 04, 2021</t>
        </is>
      </c>
    </row>
    <row r="3">
      <c r="A3" s="3" t="inlineStr">
        <is>
          <t>Nature of Business and Significant Accounting Policies</t>
        </is>
      </c>
    </row>
    <row r="4">
      <c r="A4" s="4" t="inlineStr">
        <is>
          <t>Schedule of reconciliation of basic and diluted net (loss) income per common share</t>
        </is>
      </c>
      <c r="B4" s="4" t="inlineStr">
        <is>
          <t>​ ​ ​ ​ ​ ​ ​ ​ ​ ​ ​ Three Months Ended ​ (in thousands, except per share data) April 4, 2021 March 29, 2020 ​ Net income per share – basic: ​ ​ ​ ​ Net income attributable to shareholders ​ $ 799 ​ $ 13,707 ​ Weighted average shares outstanding - basic ​ 9,208 ​ 9,121 ​ Basic net income per share attributable to shareholders ​ $ 0.09 ​ $ 1.50 ​ ​ ​ ​ ​ ​ ​ ​ ​ Net income per share – diluted: ​ ​ ​ Net income attributable to shareholders ​ $ 799 ​ $ 13,707 ​ Weighted average shares outstanding - diluted ​ 9,501 ​ 9,202 ​ Diluted net income per share attributable to shareholders ​ $ 0.08 ​ $ 1.49 ​</t>
        </is>
      </c>
    </row>
    <row r="5">
      <c r="A5" s="4" t="inlineStr">
        <is>
          <t>Schedule of Effective Income Tax Rate Reconciliation [Table Text Block]</t>
        </is>
      </c>
      <c r="B5" s="4" t="inlineStr">
        <is>
          <t>​ ​ ​ ​ ​ ​ ​ ​ ​ Three Months Ended ​ ​ April 4, 2021 March 29, 2020 ​ Effective tax rate ​ 10.5 % ​ (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 (Tables)</t>
        </is>
      </c>
      <c r="B1" s="2" t="inlineStr">
        <is>
          <t>3 Months Ended</t>
        </is>
      </c>
    </row>
    <row r="2">
      <c r="B2" s="2" t="inlineStr">
        <is>
          <t>Apr. 04, 2021</t>
        </is>
      </c>
    </row>
    <row r="3">
      <c r="A3" s="3" t="inlineStr">
        <is>
          <t>Deferred Costs, Capitalized, Prepaid, And Other Assets Disclosure</t>
        </is>
      </c>
    </row>
    <row r="4">
      <c r="A4" s="4" t="inlineStr">
        <is>
          <t>Prepaid Expenses and Other Current Assets [Table Text Block]</t>
        </is>
      </c>
      <c r="B4" s="4" t="inlineStr">
        <is>
          <t>​ ​ ​ ​ ​ ​ ​ ​ (in thousands) April 4, 2021 January 3, 2021 Prepaid expenses and deferred costs $ 1,492 $ 950 Prepaid insurance ​ ​ 925 ​ ​ 302 Prepaid expenses and other current assets $ 2,417 $ 1,2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EQUIPMENT, AND LEASEHOLD IMPROVEMENTS, NET (Tables)</t>
        </is>
      </c>
      <c r="B1" s="2" t="inlineStr">
        <is>
          <t>3 Months Ended</t>
        </is>
      </c>
    </row>
    <row r="2">
      <c r="B2" s="2" t="inlineStr">
        <is>
          <t>Apr. 04, 2021</t>
        </is>
      </c>
    </row>
    <row r="3">
      <c r="A3" s="3" t="inlineStr">
        <is>
          <t>Property, Equipment, And Leasehold Improvements, Net</t>
        </is>
      </c>
    </row>
    <row r="4">
      <c r="A4" s="4" t="inlineStr">
        <is>
          <t>Schedule of property, equipment, and leasehold improvements, net</t>
        </is>
      </c>
      <c r="B4" s="4" t="inlineStr">
        <is>
          <t>​ ​ ​ ​ ​ ​ ​ ​ (in thousands) ​ April 4, 2021 ​ January 3, 2021 Land, buildings, and improvements ​ $ 32,016 ​ $ 31,731 Furniture, fixtures, equipment and software ​ 28,774 ​ 28,373 Décor ​ 475 ​ 475 Construction in progress ​ 323 ​ 1,121 Accumulated depreciation and amortization ​ (30,080) ​ (29,311) Property, equipment and leasehold improvements, net ​ $ 31,508 ​ $ 32,3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Apr. 04, 2021</t>
        </is>
      </c>
    </row>
    <row r="3">
      <c r="A3" s="3" t="inlineStr">
        <is>
          <t>Intangible Assets</t>
        </is>
      </c>
    </row>
    <row r="4">
      <c r="A4" s="4" t="inlineStr">
        <is>
          <t>Schedule of intangible assets</t>
        </is>
      </c>
      <c r="B4" s="4" t="inlineStr">
        <is>
          <t>​ ​ ​ ​ ​ ​ ​ ​ ​ ​ (in thousands) ​ ​ ​ April 4, 2021 January 3, 2021 Reacquired franchise rights, net ​ ​ ​ ​ 1,148 ​ ​ 1,246 Goodwill ​ ​ ​ ​ 601 ​ ​ 601 Liquor licenses ​ ​ ​ ​ 868 ​ ​ 868 Trademark/Logos/Patents ​ ​ ​ ​ 7,688 ​ ​ 7,688 Database ​ ​ ​ ​ 146 ​ ​ 165 Intangible assets, net ​ ​ ​ $ 10,451 ​ $ 10,5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Apr. 04, 2021</t>
        </is>
      </c>
    </row>
    <row r="3">
      <c r="A3" s="3" t="inlineStr">
        <is>
          <t>Other Current Liabilities</t>
        </is>
      </c>
    </row>
    <row r="4">
      <c r="A4" s="4" t="inlineStr">
        <is>
          <t>Schedule of other current liabilities</t>
        </is>
      </c>
      <c r="B4" s="4" t="inlineStr">
        <is>
          <t>​ ​ ​ ​ ​ ​ ​ ​ (in thousands) April 4, 2021 ​ January 3, 2021 Gift cards payable ​ $ 4,990 ​ $ 6,553 Sales tax payable ​ 1,269 ​ 1,286 Other accrued expense ​ ​ 1,257 ​ ​ 1,394 Accrued interest ​ 130 ​ 115 Accrued utilities ​ ​ 231 ​ ​ 199 Deferred revenue ​ ​ 189 ​ ​ 124 Deferred franchise fees ​ 90 ​ 95 Other current liabilities ​ $ 8,156 ​ $ 9,7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Apr. 04, 2021</t>
        </is>
      </c>
    </row>
    <row r="3">
      <c r="A3" s="3" t="inlineStr">
        <is>
          <t>Long-term Debt and Financing Lease Obligations</t>
        </is>
      </c>
    </row>
    <row r="4">
      <c r="A4" s="4" t="inlineStr">
        <is>
          <t>Schedule of long-term debt</t>
        </is>
      </c>
      <c r="B4" s="4" t="inlineStr">
        <is>
          <t>​ ​ ​ ​ ​ ​ ​ ​ ​ ​ ​ ​ (in thousands) April 4, 2021 ​ January 3, 2021 Term Loan ​ $ 9,884 $ 10,403 PPP Loans ​ ​ 13,957 ​ ​ 13,957 Less: deferred financing costs ​ (75) (80) Less: current portion of long-term debt ​ (2,138) (2,111) Long-term debt, less current portion ​ $ 21,628 $ 22,1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Apr. 04, 2021</t>
        </is>
      </c>
    </row>
    <row r="3">
      <c r="A3" s="3" t="inlineStr">
        <is>
          <t>Leases [Abstract]</t>
        </is>
      </c>
    </row>
    <row r="4">
      <c r="A4" s="4" t="inlineStr">
        <is>
          <t>Lease, Cost [Table Text Block]</t>
        </is>
      </c>
      <c r="B4" s="4" t="inlineStr">
        <is>
          <t>​ ​ ​ ​ ​ ​ ​ ​ ​ ​ Three Months Ended ​ Three Months Ended (in thousands) ​ April 4, 2021 ​ March 29, 2020 Operating lease cost ​ $ 2,442 ​ $ 1,596 Short-term lease cost ​ ​ 96 ​ ​ 31 Variable lease cost ​ ​ 368 ​ ​ - Sublease income ​ ​ (44) ​ ​ - Total lease cost ​ $ 2,862 ​ $ 1,627</t>
        </is>
      </c>
    </row>
    <row r="5">
      <c r="A5" s="4" t="inlineStr">
        <is>
          <t>Lessee Supplemental Cash Flow Information Of Leases [Table Text Block]</t>
        </is>
      </c>
      <c r="B5" s="4" t="inlineStr">
        <is>
          <t>​ ​ ​ ​ ​ ​ ​ ​ ​ ​ ​ Three Months Ended ​ Three Months Ended ​ (in thousands) ​ April 4, 2021 ​ March 29, 2020 ​ Cash paid for amounts included in the measurement of lease liabilities: ​ ​ ​ ​ ​ ​ ​ Operating cash flows from operating leases ​ $ 2,155 ​ $ 1,791 ​ Right-of-use assets obtained in exchange for new operating lease liabilities ​ ​ - ​ ​ 51,682 ​ Weighted-average remaining lease term of operating leases (in years) ​ ​ 10.1 ​ ​ 11.0 ​ Weighted-average discount rate of operating leases ​ ​ 5.27 % ​ 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Apr. 04, 2021</t>
        </is>
      </c>
    </row>
    <row r="3">
      <c r="A3" s="3" t="inlineStr">
        <is>
          <t>Revenue from Contract with Customer [Abstract]</t>
        </is>
      </c>
    </row>
    <row r="4">
      <c r="A4" s="4" t="inlineStr">
        <is>
          <t>Schedule of estimated revenues expected to be recognized in the future related to unsatisfied performance obligations</t>
        </is>
      </c>
      <c r="B4" s="4" t="inlineStr">
        <is>
          <t>​ ​ ​ ​ ​ (in thousands) ​ Fiscal Year ​ 2021 ​ $ 67 2022 ​ 90 2023 ​ 90 2024 ​ 88 2025 ​ 82 Thereafter ​ 450 Total ​ $ 867</t>
        </is>
      </c>
    </row>
    <row r="5">
      <c r="A5" s="4" t="inlineStr">
        <is>
          <t>Schedule of change in contract liabilities</t>
        </is>
      </c>
      <c r="B5" s="4" t="inlineStr">
        <is>
          <t>​ ​ ​ ​ ​ ​ (in thousands) ​ January 3, 2021 ​ Beginning Balance ​ $ 901 ​ Revenue recognized ​ ​ (34) ​ Ending Balance ​ $ 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Apr. 04, 2021</t>
        </is>
      </c>
    </row>
    <row r="3">
      <c r="A3" s="3" t="inlineStr">
        <is>
          <t>Stock-based Compensation</t>
        </is>
      </c>
    </row>
    <row r="4">
      <c r="A4" s="4" t="inlineStr">
        <is>
          <t>Schedule of recognized stock-based compensation expense</t>
        </is>
      </c>
      <c r="B4" s="4" t="inlineStr">
        <is>
          <t>​ ​ ​ ​ ​ ​ ​ ​ ​ ​ ​ Three Months Ended ​ (in thousands) April 4, 2021 March 29, 2020 ​ Stock options ​ $ 89 ​ $ 81 ​ Restricted stock ​ 229 ​ 56 ​ ​ ​ $ 318 ​ $ 137 ​</t>
        </is>
      </c>
    </row>
    <row r="5">
      <c r="A5" s="4" t="inlineStr">
        <is>
          <t>Schedule of stock option activity</t>
        </is>
      </c>
      <c r="B5" s="4" t="inlineStr">
        <is>
          <t>​ ​ ​ ​ ​ ​ ​ ​ ​ ​ ​ ​ ​ ​ Weighted ​ ​ ​ ​ ​ ​ ​ Average ​ ​ ​ ​ ​ ​ ​ Remaining ​ ​ Number of ​ Weighted Average ​ Contractual (number of options in thousands) Options Exercise Price Life in Years Options outstanding at January 3, 2021 557 ​ $ 4.53 ​ ​ Granted 14 ​ 6.00 ​ ​ Exercised ​ — ​ ​ — ​ ​ Canceled, forfeited or expired ​ (11) ​ ​ 3.40 ​ ​ Options outstanding at April 4, 2021 560 ​ $ 4.58 ​ 6.5</t>
        </is>
      </c>
    </row>
    <row r="6">
      <c r="A6" s="4" t="inlineStr">
        <is>
          <t>Schedule of stock option valuation assumptions</t>
        </is>
      </c>
      <c r="B6" s="4" t="inlineStr">
        <is>
          <t>​ ​ ​ ​ ​ ​ ​ ​ ​ ​ ​ Three Months Ended ​ ​ April 4, 2021 ​ March 29, 2020 ​ Weighted-average fair value of options granted during the period ​ $ 2.74 ​ $ 1.86 ​ Expected life (in years) ​ 2.5 ​ 4.7 ​ Expected dividend ​ $ — ​ $ — ​ Expected stock volatility ​ 76.48 % 51.21 % Risk-free interest rate ​ 0.2 % 1.6 %</t>
        </is>
      </c>
    </row>
    <row r="7">
      <c r="A7" s="4" t="inlineStr">
        <is>
          <t>Schedule of unvested restricted stock activity</t>
        </is>
      </c>
      <c r="B7" s="4" t="inlineStr">
        <is>
          <t>​ ​ ​ ​ ​ ​ ​ ​ ​ ​ ​ ​ ​ ​ Weighted ​ ​ ​ ​ ​ ​ ​ Average ​ ​ ​ ​ ​ ​ ​ Remaining ​ ​ Number of ​ Weighted Average ​ Contractual (number of awards in thousands) Awards Award Date Fair Value Life in Years Unvested at January 3, 2021 475 ​ $ 4.43 ​ ​ Granted — ​ — ​ ​ Exercised/Released ​ (14) ​ ​ 4.71 ​ ​ Unvested at April 4, 2021 461 ​ $ 4.42 ​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Apr. 04, 2021</t>
        </is>
      </c>
    </row>
    <row r="3">
      <c r="A3" s="3" t="inlineStr">
        <is>
          <t>Related Party Transactions</t>
        </is>
      </c>
    </row>
    <row r="4">
      <c r="A4" s="4" t="inlineStr">
        <is>
          <t>Schedules of related party transactions</t>
        </is>
      </c>
      <c r="B4" s="4" t="inlineStr">
        <is>
          <t>The following table outlines amounts received from related parties during the three months ended April 4, 2021 and March 29, 2020: ​ ​ ​ ​ ​ ​ ​ Three Months Ended (in thousands) April 4, 2021 March 29, 2020 Revenues and NAF contributions - Anand Gala $ 322 ​ $ 344 Revenues and NAF contributions - Charles Davidson ​ 138 ​ ​ 166 The following table outlines accounts receivable from related parties as of April 4,2021 and January 3, 2021: ​ ​ ​ ​ ​ ​ ​ (in thousands) ​ April 4, 2021 January 3, 2021 Accounts receivable, net - Anand Gala ​ $ 246 ​ $ 207 Accounts receivable, net - Charles Davidson ​ ​ 64 ​ ​ 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Apr. 04, 2021</t>
        </is>
      </c>
      <c r="C1" s="2" t="inlineStr">
        <is>
          <t>Jan. 03, 2021</t>
        </is>
      </c>
    </row>
    <row r="2">
      <c r="A2" s="3" t="inlineStr">
        <is>
          <t>Common Stock, Number of Shares, Par Value and Other Disclosures [Abstract]</t>
        </is>
      </c>
    </row>
    <row r="3">
      <c r="A3" s="4" t="inlineStr">
        <is>
          <t>Accounts receivable, Allowance for doubtful accounts</t>
        </is>
      </c>
      <c r="B3" s="6" t="n">
        <v>289</v>
      </c>
      <c r="C3" s="6" t="n">
        <v>132</v>
      </c>
    </row>
    <row r="4">
      <c r="A4" s="4" t="inlineStr">
        <is>
          <t>Common stock, Par value</t>
        </is>
      </c>
      <c r="B4" s="7" t="n">
        <v>0.01</v>
      </c>
      <c r="C4" s="7" t="n">
        <v>0.01</v>
      </c>
    </row>
    <row r="5">
      <c r="A5" s="4" t="inlineStr">
        <is>
          <t>Common stock, Shares authorized</t>
        </is>
      </c>
      <c r="B5" s="5" t="n">
        <v>100000</v>
      </c>
      <c r="C5" s="5" t="n">
        <v>100000</v>
      </c>
    </row>
    <row r="6">
      <c r="A6" s="4" t="inlineStr">
        <is>
          <t>Common stock, Shares issued</t>
        </is>
      </c>
      <c r="B6" s="5" t="n">
        <v>9307</v>
      </c>
      <c r="C6" s="5" t="n">
        <v>9307</v>
      </c>
    </row>
    <row r="7">
      <c r="A7" s="4" t="inlineStr">
        <is>
          <t>Common stock, Shares outstanding</t>
        </is>
      </c>
      <c r="B7" s="5" t="n">
        <v>9307</v>
      </c>
      <c r="C7" s="5" t="n">
        <v>9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6" customWidth="1" min="1" max="1"/>
    <col width="20" customWidth="1" min="2" max="2"/>
    <col width="14" customWidth="1" min="3" max="3"/>
    <col width="31" customWidth="1" min="4" max="4"/>
    <col width="14" customWidth="1" min="5" max="5"/>
    <col width="36" customWidth="1" min="6" max="6"/>
    <col width="21" customWidth="1" min="7" max="7"/>
    <col width="21" customWidth="1" min="8" max="8"/>
  </cols>
  <sheetData>
    <row r="1">
      <c r="A1" s="1" t="inlineStr">
        <is>
          <t>BASIS OF PRESENTATION (Details) $ in Thousands</t>
        </is>
      </c>
      <c r="B1" s="2" t="inlineStr">
        <is>
          <t>May 14, 2020USD ($)</t>
        </is>
      </c>
      <c r="C1" s="2" t="inlineStr">
        <is>
          <t>Jul. 18, 2018</t>
        </is>
      </c>
      <c r="D1" s="2" t="inlineStr">
        <is>
          <t>Mar. 29, 2020USD ($)restaurant</t>
        </is>
      </c>
      <c r="E1" s="2" t="inlineStr">
        <is>
          <t>Dec. 29, 2019</t>
        </is>
      </c>
      <c r="F1" s="2" t="inlineStr">
        <is>
          <t>Apr. 04, 2021USD ($)restaurantstate</t>
        </is>
      </c>
      <c r="G1" s="2" t="inlineStr">
        <is>
          <t>Mar. 29, 2020USD ($)</t>
        </is>
      </c>
      <c r="H1" s="2" t="inlineStr">
        <is>
          <t>Jan. 03, 2021USD ($)</t>
        </is>
      </c>
    </row>
    <row r="2">
      <c r="A2" s="3" t="inlineStr">
        <is>
          <t>Business information</t>
        </is>
      </c>
    </row>
    <row r="3">
      <c r="A3" s="4" t="inlineStr">
        <is>
          <t>Number of restaurants | restaurant</t>
        </is>
      </c>
      <c r="F3" s="5" t="n">
        <v>128</v>
      </c>
    </row>
    <row r="4">
      <c r="A4" s="4" t="inlineStr">
        <is>
          <t>Number of states in which entity operates | state</t>
        </is>
      </c>
      <c r="F4" s="5" t="n">
        <v>31</v>
      </c>
    </row>
    <row r="5">
      <c r="A5" s="4" t="inlineStr">
        <is>
          <t>Deferred tax asset, net</t>
        </is>
      </c>
      <c r="F5" s="6" t="n">
        <v>4900</v>
      </c>
    </row>
    <row r="6">
      <c r="A6" s="4" t="inlineStr">
        <is>
          <t>Effective tax rate</t>
        </is>
      </c>
      <c r="F6" s="4" t="inlineStr">
        <is>
          <t>10.50%</t>
        </is>
      </c>
      <c r="G6" s="4" t="inlineStr">
        <is>
          <t>(2.70%)</t>
        </is>
      </c>
    </row>
    <row r="7">
      <c r="A7" s="3" t="inlineStr">
        <is>
          <t>Cash and Cash Equivalents, at Carrying Value [Abstract]</t>
        </is>
      </c>
    </row>
    <row r="8">
      <c r="A8" s="4" t="inlineStr">
        <is>
          <t>Certificate of deposit</t>
        </is>
      </c>
      <c r="B8" s="6" t="n">
        <v>3500</v>
      </c>
    </row>
    <row r="9">
      <c r="A9" s="4" t="inlineStr">
        <is>
          <t>CD interest rate</t>
        </is>
      </c>
      <c r="B9" s="4" t="inlineStr">
        <is>
          <t>0.15%</t>
        </is>
      </c>
    </row>
    <row r="10">
      <c r="A10" s="4" t="inlineStr">
        <is>
          <t>Frequency of compounding interest on a CD</t>
        </is>
      </c>
      <c r="B10" s="4" t="inlineStr">
        <is>
          <t>30 days</t>
        </is>
      </c>
    </row>
    <row r="11">
      <c r="A11" s="3" t="inlineStr">
        <is>
          <t>Restricted cash and marketing fund</t>
        </is>
      </c>
    </row>
    <row r="12">
      <c r="A12" s="4" t="inlineStr">
        <is>
          <t>Restricted cash</t>
        </is>
      </c>
      <c r="F12" s="6" t="n">
        <v>1361</v>
      </c>
      <c r="H12" s="6" t="n">
        <v>1502</v>
      </c>
    </row>
    <row r="13">
      <c r="A13" s="3" t="inlineStr">
        <is>
          <t>Assets held for sale</t>
        </is>
      </c>
    </row>
    <row r="14">
      <c r="A14" s="4" t="inlineStr">
        <is>
          <t>Assets held for sale</t>
        </is>
      </c>
      <c r="F14" s="5" t="n">
        <v>1070</v>
      </c>
      <c r="H14" s="5" t="n">
        <v>1070</v>
      </c>
    </row>
    <row r="15">
      <c r="A15" s="4" t="inlineStr">
        <is>
          <t>Contract sale price for assets held for sale</t>
        </is>
      </c>
      <c r="F15" s="5" t="n">
        <v>2500</v>
      </c>
    </row>
    <row r="16">
      <c r="A16" s="3" t="inlineStr">
        <is>
          <t>Concentrations of risk</t>
        </is>
      </c>
    </row>
    <row r="17">
      <c r="A17" s="4" t="inlineStr">
        <is>
          <t>Accounts receivable, net</t>
        </is>
      </c>
      <c r="F17" s="6" t="n">
        <v>4176</v>
      </c>
      <c r="H17" s="6" t="n">
        <v>4823</v>
      </c>
    </row>
    <row r="18">
      <c r="A18" s="4" t="inlineStr">
        <is>
          <t>Mercury</t>
        </is>
      </c>
    </row>
    <row r="19">
      <c r="A19" s="3" t="inlineStr">
        <is>
          <t>Business information</t>
        </is>
      </c>
    </row>
    <row r="20">
      <c r="A20" s="4" t="inlineStr">
        <is>
          <t>Ownership percentage in VIE</t>
        </is>
      </c>
      <c r="C20" s="4" t="inlineStr">
        <is>
          <t>20.00%</t>
        </is>
      </c>
      <c r="E20" s="4" t="inlineStr">
        <is>
          <t>20.00%</t>
        </is>
      </c>
    </row>
    <row r="21">
      <c r="A21" s="4" t="inlineStr">
        <is>
          <t>Entity Operated Units</t>
        </is>
      </c>
    </row>
    <row r="22">
      <c r="A22" s="3" t="inlineStr">
        <is>
          <t>Business information</t>
        </is>
      </c>
    </row>
    <row r="23">
      <c r="A23" s="4" t="inlineStr">
        <is>
          <t>Number of restaurants | restaurant</t>
        </is>
      </c>
      <c r="F23" s="5" t="n">
        <v>27</v>
      </c>
    </row>
    <row r="24">
      <c r="A24" s="4" t="inlineStr">
        <is>
          <t>Franchised Units</t>
        </is>
      </c>
    </row>
    <row r="25">
      <c r="A25" s="3" t="inlineStr">
        <is>
          <t>Business information</t>
        </is>
      </c>
    </row>
    <row r="26">
      <c r="A26" s="4" t="inlineStr">
        <is>
          <t>Number of restaurants | restaurant</t>
        </is>
      </c>
      <c r="F26" s="5" t="n">
        <v>101</v>
      </c>
    </row>
    <row r="27">
      <c r="A27" s="4" t="inlineStr">
        <is>
          <t>Marketing Development Fund</t>
        </is>
      </c>
    </row>
    <row r="28">
      <c r="A28" s="3" t="inlineStr">
        <is>
          <t>Restricted cash and marketing fund</t>
        </is>
      </c>
    </row>
    <row r="29">
      <c r="A29" s="4" t="inlineStr">
        <is>
          <t>Restricted cash</t>
        </is>
      </c>
      <c r="D29" s="6" t="n">
        <v>1500</v>
      </c>
      <c r="F29" s="6" t="n">
        <v>1400</v>
      </c>
      <c r="G29" s="6" t="n">
        <v>1500</v>
      </c>
    </row>
    <row r="30">
      <c r="A30" s="4" t="inlineStr">
        <is>
          <t>Real Urban Barbecue Restaurant</t>
        </is>
      </c>
    </row>
    <row r="31">
      <c r="A31" s="3" t="inlineStr">
        <is>
          <t>Business information</t>
        </is>
      </c>
    </row>
    <row r="32">
      <c r="A32" s="4" t="inlineStr">
        <is>
          <t>Number of restaurants acquired | restaurant</t>
        </is>
      </c>
      <c r="D32" s="5" t="n">
        <v>1</v>
      </c>
    </row>
    <row r="33">
      <c r="A33" s="4" t="inlineStr">
        <is>
          <t>Granite City Food &amp; Brewery Restaurants</t>
        </is>
      </c>
    </row>
    <row r="34">
      <c r="A34" s="3" t="inlineStr">
        <is>
          <t>Business information</t>
        </is>
      </c>
    </row>
    <row r="35">
      <c r="A35" s="4" t="inlineStr">
        <is>
          <t>Number of restaurants acquired | restaurant</t>
        </is>
      </c>
      <c r="D35" s="5"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et Income per Common Share (Details) - USD ($) $ / shares in Units, $ in Thousands</t>
        </is>
      </c>
      <c r="B1" s="2" t="inlineStr">
        <is>
          <t>3 Months Ended</t>
        </is>
      </c>
    </row>
    <row r="2">
      <c r="B2" s="2" t="inlineStr">
        <is>
          <t>Apr. 04, 2021</t>
        </is>
      </c>
      <c r="C2" s="2" t="inlineStr">
        <is>
          <t>Mar. 29, 2020</t>
        </is>
      </c>
    </row>
    <row r="3">
      <c r="A3" s="3" t="inlineStr">
        <is>
          <t>Earnings Per Share [Abstract]</t>
        </is>
      </c>
    </row>
    <row r="4">
      <c r="A4" s="4" t="inlineStr">
        <is>
          <t>Net income</t>
        </is>
      </c>
      <c r="B4" s="6" t="n">
        <v>799</v>
      </c>
      <c r="C4" s="6" t="n">
        <v>13707</v>
      </c>
    </row>
    <row r="5">
      <c r="A5" s="4" t="inlineStr">
        <is>
          <t>Weighted average shares outstanding - basic</t>
        </is>
      </c>
      <c r="B5" s="5" t="n">
        <v>9208000</v>
      </c>
      <c r="C5" s="5" t="n">
        <v>9121000</v>
      </c>
    </row>
    <row r="6">
      <c r="A6" s="4" t="inlineStr">
        <is>
          <t>Weighted average shares outstanding - diluted</t>
        </is>
      </c>
      <c r="B6" s="5" t="n">
        <v>9501000</v>
      </c>
      <c r="C6" s="5" t="n">
        <v>9202000</v>
      </c>
    </row>
    <row r="7">
      <c r="A7" s="4" t="inlineStr">
        <is>
          <t>Basic net income per common share</t>
        </is>
      </c>
      <c r="B7" s="7" t="n">
        <v>0.09</v>
      </c>
      <c r="C7" s="7" t="n">
        <v>1.5</v>
      </c>
    </row>
    <row r="8">
      <c r="A8" s="4" t="inlineStr">
        <is>
          <t>Earnings Per Share, Diluted</t>
        </is>
      </c>
      <c r="B8" s="7" t="n">
        <v>0.08</v>
      </c>
      <c r="C8" s="7" t="n">
        <v>1.49</v>
      </c>
    </row>
    <row r="9">
      <c r="A9" s="4" t="inlineStr">
        <is>
          <t>Anti-dilutive shares excluded from computation of diluted net income per share</t>
        </is>
      </c>
      <c r="B9" s="5" t="n">
        <v>24000</v>
      </c>
      <c r="C9" s="5" t="n">
        <v>2281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Apr. 04, 2021</t>
        </is>
      </c>
      <c r="C1" s="2" t="inlineStr">
        <is>
          <t>Jan. 03, 2021</t>
        </is>
      </c>
    </row>
    <row r="2">
      <c r="A2" s="3" t="inlineStr">
        <is>
          <t>Prepaid expenses and other current assets</t>
        </is>
      </c>
    </row>
    <row r="3">
      <c r="A3" s="4" t="inlineStr">
        <is>
          <t>Prepaid expenses and deferred costs</t>
        </is>
      </c>
      <c r="B3" s="6" t="n">
        <v>1492</v>
      </c>
      <c r="C3" s="6" t="n">
        <v>950</v>
      </c>
    </row>
    <row r="4">
      <c r="A4" s="4" t="inlineStr">
        <is>
          <t>Prepaid insurance</t>
        </is>
      </c>
      <c r="B4" s="5" t="n">
        <v>925</v>
      </c>
      <c r="C4" s="5" t="n">
        <v>302</v>
      </c>
    </row>
    <row r="5">
      <c r="A5" s="4" t="inlineStr">
        <is>
          <t>Prepaid expenses and other current assets</t>
        </is>
      </c>
      <c r="B5" s="6" t="n">
        <v>2417</v>
      </c>
      <c r="C5" s="6" t="n">
        <v>12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Apr. 04, 2021</t>
        </is>
      </c>
      <c r="C1" s="2" t="inlineStr">
        <is>
          <t>Jan. 03, 2021</t>
        </is>
      </c>
    </row>
    <row r="2">
      <c r="A2" s="3" t="inlineStr">
        <is>
          <t>Property, Equipment, And Leasehold Improvements, Net</t>
        </is>
      </c>
    </row>
    <row r="3">
      <c r="A3" s="4" t="inlineStr">
        <is>
          <t>Land, buildings, and improvements</t>
        </is>
      </c>
      <c r="B3" s="6" t="n">
        <v>32016</v>
      </c>
      <c r="C3" s="6" t="n">
        <v>31731</v>
      </c>
    </row>
    <row r="4">
      <c r="A4" s="4" t="inlineStr">
        <is>
          <t>Furniture, fixtures, equipment and software</t>
        </is>
      </c>
      <c r="B4" s="5" t="n">
        <v>28774</v>
      </c>
      <c r="C4" s="5" t="n">
        <v>28373</v>
      </c>
    </row>
    <row r="5">
      <c r="A5" s="4" t="inlineStr">
        <is>
          <t>Decor</t>
        </is>
      </c>
      <c r="B5" s="5" t="n">
        <v>475</v>
      </c>
      <c r="C5" s="5" t="n">
        <v>475</v>
      </c>
    </row>
    <row r="6">
      <c r="A6" s="4" t="inlineStr">
        <is>
          <t>Construction in progress</t>
        </is>
      </c>
      <c r="B6" s="5" t="n">
        <v>323</v>
      </c>
      <c r="C6" s="5" t="n">
        <v>1121</v>
      </c>
    </row>
    <row r="7">
      <c r="A7" s="4" t="inlineStr">
        <is>
          <t>Accumulated depreciation and amortization</t>
        </is>
      </c>
      <c r="B7" s="5" t="n">
        <v>-30080</v>
      </c>
      <c r="C7" s="5" t="n">
        <v>-29311</v>
      </c>
    </row>
    <row r="8">
      <c r="A8" s="4" t="inlineStr">
        <is>
          <t>Property, equipment and leasehold improvements, net</t>
        </is>
      </c>
      <c r="B8" s="6" t="n">
        <v>31508</v>
      </c>
      <c r="C8" s="6" t="n">
        <v>323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 ASSETS - Carrying Amounts (Details) - USD ($) $ in Thousands</t>
        </is>
      </c>
      <c r="B1" s="2" t="inlineStr">
        <is>
          <t>3 Months Ended</t>
        </is>
      </c>
    </row>
    <row r="2">
      <c r="B2" s="2" t="inlineStr">
        <is>
          <t>Apr. 04, 2021</t>
        </is>
      </c>
      <c r="C2" s="2" t="inlineStr">
        <is>
          <t>Jan. 03, 2021</t>
        </is>
      </c>
    </row>
    <row r="3">
      <c r="A3" s="3" t="inlineStr">
        <is>
          <t>Intangible assets</t>
        </is>
      </c>
    </row>
    <row r="4">
      <c r="A4" s="4" t="inlineStr">
        <is>
          <t>Goodwill</t>
        </is>
      </c>
      <c r="B4" s="6" t="n">
        <v>601</v>
      </c>
      <c r="C4" s="6" t="n">
        <v>601</v>
      </c>
    </row>
    <row r="5">
      <c r="A5" s="4" t="inlineStr">
        <is>
          <t>Intangible assets, net</t>
        </is>
      </c>
      <c r="B5" s="5" t="n">
        <v>10451</v>
      </c>
      <c r="C5" s="5" t="n">
        <v>10568</v>
      </c>
    </row>
    <row r="6">
      <c r="A6" s="4" t="inlineStr">
        <is>
          <t>Liquor Licenses</t>
        </is>
      </c>
    </row>
    <row r="7">
      <c r="A7" s="3" t="inlineStr">
        <is>
          <t>Intangible assets</t>
        </is>
      </c>
    </row>
    <row r="8">
      <c r="A8" s="4" t="inlineStr">
        <is>
          <t>Indefinite lived assets</t>
        </is>
      </c>
      <c r="B8" s="5" t="n">
        <v>868</v>
      </c>
      <c r="C8" s="5" t="n">
        <v>868</v>
      </c>
    </row>
    <row r="9">
      <c r="A9" s="4" t="inlineStr">
        <is>
          <t>Trademarks, Logos, and Patents</t>
        </is>
      </c>
    </row>
    <row r="10">
      <c r="A10" s="3" t="inlineStr">
        <is>
          <t>Intangible assets</t>
        </is>
      </c>
    </row>
    <row r="11">
      <c r="A11" s="4" t="inlineStr">
        <is>
          <t>Indefinite lived assets</t>
        </is>
      </c>
      <c r="B11" s="5" t="n">
        <v>7688</v>
      </c>
      <c r="C11" s="5" t="n">
        <v>7688</v>
      </c>
    </row>
    <row r="12">
      <c r="A12" s="4" t="inlineStr">
        <is>
          <t>Franchise Rights</t>
        </is>
      </c>
    </row>
    <row r="13">
      <c r="A13" s="3" t="inlineStr">
        <is>
          <t>Intangible assets</t>
        </is>
      </c>
    </row>
    <row r="14">
      <c r="A14" s="4" t="inlineStr">
        <is>
          <t>Finite lived intangible assets, net</t>
        </is>
      </c>
      <c r="B14" s="6" t="n">
        <v>1148</v>
      </c>
      <c r="C14" s="5" t="n">
        <v>1246</v>
      </c>
    </row>
    <row r="15">
      <c r="A15" s="4" t="inlineStr">
        <is>
          <t>Database</t>
        </is>
      </c>
    </row>
    <row r="16">
      <c r="A16" s="3" t="inlineStr">
        <is>
          <t>Intangible assets</t>
        </is>
      </c>
    </row>
    <row r="17">
      <c r="A17" s="4" t="inlineStr">
        <is>
          <t>Estimated useful life</t>
        </is>
      </c>
      <c r="B17" s="4" t="inlineStr">
        <is>
          <t>3 years</t>
        </is>
      </c>
    </row>
    <row r="18">
      <c r="A18" s="4" t="inlineStr">
        <is>
          <t>Finite lived intangible assets, net</t>
        </is>
      </c>
      <c r="B18" s="6" t="n">
        <v>146</v>
      </c>
      <c r="C18" s="6" t="n">
        <v>1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Apr. 04, 2021</t>
        </is>
      </c>
      <c r="C1" s="2" t="inlineStr">
        <is>
          <t>Jan. 03, 2021</t>
        </is>
      </c>
    </row>
    <row r="2">
      <c r="A2" s="3" t="inlineStr">
        <is>
          <t>Other current liabilities</t>
        </is>
      </c>
    </row>
    <row r="3">
      <c r="A3" s="4" t="inlineStr">
        <is>
          <t>Gift cards payable</t>
        </is>
      </c>
      <c r="B3" s="6" t="n">
        <v>4990</v>
      </c>
      <c r="C3" s="6" t="n">
        <v>6553</v>
      </c>
    </row>
    <row r="4">
      <c r="A4" s="4" t="inlineStr">
        <is>
          <t>Sales tax payable</t>
        </is>
      </c>
      <c r="B4" s="5" t="n">
        <v>1269</v>
      </c>
      <c r="C4" s="5" t="n">
        <v>1286</v>
      </c>
    </row>
    <row r="5">
      <c r="A5" s="4" t="inlineStr">
        <is>
          <t>Other accrued expenses</t>
        </is>
      </c>
      <c r="B5" s="5" t="n">
        <v>1257</v>
      </c>
      <c r="C5" s="5" t="n">
        <v>1394</v>
      </c>
    </row>
    <row r="6">
      <c r="A6" s="4" t="inlineStr">
        <is>
          <t>Accrued interest</t>
        </is>
      </c>
      <c r="B6" s="5" t="n">
        <v>130</v>
      </c>
      <c r="C6" s="5" t="n">
        <v>115</v>
      </c>
    </row>
    <row r="7">
      <c r="A7" s="4" t="inlineStr">
        <is>
          <t>Accrued utilities</t>
        </is>
      </c>
      <c r="B7" s="5" t="n">
        <v>231</v>
      </c>
      <c r="C7" s="5" t="n">
        <v>199</v>
      </c>
    </row>
    <row r="8">
      <c r="A8" s="4" t="inlineStr">
        <is>
          <t>Total other current liabilities</t>
        </is>
      </c>
      <c r="B8" s="5" t="n">
        <v>8156</v>
      </c>
      <c r="C8" s="5" t="n">
        <v>9766</v>
      </c>
    </row>
    <row r="9">
      <c r="A9" s="4" t="inlineStr">
        <is>
          <t>Customer loyalty program</t>
        </is>
      </c>
    </row>
    <row r="10">
      <c r="A10" s="3" t="inlineStr">
        <is>
          <t>Other current liabilities</t>
        </is>
      </c>
    </row>
    <row r="11">
      <c r="A11" s="4" t="inlineStr">
        <is>
          <t>Deferred revenue</t>
        </is>
      </c>
      <c r="B11" s="5" t="n">
        <v>189</v>
      </c>
      <c r="C11" s="5" t="n">
        <v>124</v>
      </c>
    </row>
    <row r="12">
      <c r="A12" s="4" t="inlineStr">
        <is>
          <t>Franchise royalty and fee revenue</t>
        </is>
      </c>
    </row>
    <row r="13">
      <c r="A13" s="3" t="inlineStr">
        <is>
          <t>Other current liabilities</t>
        </is>
      </c>
    </row>
    <row r="14">
      <c r="A14" s="4" t="inlineStr">
        <is>
          <t>Deferred revenue</t>
        </is>
      </c>
      <c r="B14" s="6" t="n">
        <v>90</v>
      </c>
      <c r="C14" s="6" t="n">
        <v>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USD ($) $ in Thousands</t>
        </is>
      </c>
      <c r="B1" s="2" t="inlineStr">
        <is>
          <t>Jun. 20, 2019</t>
        </is>
      </c>
      <c r="C1" s="2" t="inlineStr">
        <is>
          <t>Apr. 04, 2021</t>
        </is>
      </c>
      <c r="D1" s="2" t="inlineStr">
        <is>
          <t>Jan. 03, 2021</t>
        </is>
      </c>
    </row>
    <row r="2">
      <c r="A2" s="3" t="inlineStr">
        <is>
          <t>Long-term debt</t>
        </is>
      </c>
    </row>
    <row r="3">
      <c r="A3" s="4" t="inlineStr">
        <is>
          <t>Principal payments</t>
        </is>
      </c>
      <c r="C3" s="6" t="n">
        <v>519</v>
      </c>
    </row>
    <row r="4">
      <c r="A4" s="4" t="inlineStr">
        <is>
          <t>Term Loan</t>
        </is>
      </c>
    </row>
    <row r="5">
      <c r="A5" s="3" t="inlineStr">
        <is>
          <t>Long-term debt</t>
        </is>
      </c>
    </row>
    <row r="6">
      <c r="A6" s="4" t="inlineStr">
        <is>
          <t>Maximum borrowing capacity</t>
        </is>
      </c>
      <c r="B6" s="6" t="n">
        <v>24000</v>
      </c>
    </row>
    <row r="7">
      <c r="A7" s="4" t="inlineStr">
        <is>
          <t>Period of time, after the first year of the draw period, during which both principal and interest payments are due</t>
        </is>
      </c>
      <c r="B7" s="4" t="inlineStr">
        <is>
          <t>5 years</t>
        </is>
      </c>
    </row>
    <row r="8">
      <c r="A8" s="4" t="inlineStr">
        <is>
          <t>Debt principal amortization period</t>
        </is>
      </c>
      <c r="B8" s="4" t="inlineStr">
        <is>
          <t>60 months</t>
        </is>
      </c>
    </row>
    <row r="9">
      <c r="A9" s="4" t="inlineStr">
        <is>
          <t>Outstanding balance</t>
        </is>
      </c>
      <c r="C9" s="6" t="n">
        <v>9884</v>
      </c>
      <c r="D9" s="6" t="n">
        <v>10403</v>
      </c>
    </row>
    <row r="10">
      <c r="A10" s="4" t="inlineStr">
        <is>
          <t>Prepayment penalty</t>
        </is>
      </c>
      <c r="B10" s="6" t="n">
        <v>0</v>
      </c>
    </row>
    <row r="11">
      <c r="A11" s="4" t="inlineStr">
        <is>
          <t>Term Loan | Minimum | Prime Rate</t>
        </is>
      </c>
    </row>
    <row r="12">
      <c r="A12" s="3" t="inlineStr">
        <is>
          <t>Long-term debt</t>
        </is>
      </c>
    </row>
    <row r="13">
      <c r="A13" s="4" t="inlineStr">
        <is>
          <t>Rate of interest</t>
        </is>
      </c>
      <c r="B13" s="4" t="inlineStr">
        <is>
          <t>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ONG-TERM DEBT - PPP Loans (Details) - PPP Loans $ in Millions</t>
        </is>
      </c>
      <c r="B1" s="2" t="inlineStr">
        <is>
          <t>12 Months Ended</t>
        </is>
      </c>
    </row>
    <row r="2">
      <c r="B2" s="2" t="inlineStr">
        <is>
          <t>Jan. 03, 2021USD ($)</t>
        </is>
      </c>
    </row>
    <row r="3">
      <c r="A3" s="3" t="inlineStr">
        <is>
          <t>Long-term debt</t>
        </is>
      </c>
    </row>
    <row r="4">
      <c r="A4" s="4" t="inlineStr">
        <is>
          <t>Rate of interest</t>
        </is>
      </c>
      <c r="B4" s="4" t="inlineStr">
        <is>
          <t>1.00%</t>
        </is>
      </c>
    </row>
    <row r="5">
      <c r="A5" s="4" t="inlineStr">
        <is>
          <t>Loan term</t>
        </is>
      </c>
      <c r="B5" s="4" t="inlineStr">
        <is>
          <t>24 months</t>
        </is>
      </c>
    </row>
    <row r="6">
      <c r="A6" s="4" t="inlineStr">
        <is>
          <t>FDA</t>
        </is>
      </c>
    </row>
    <row r="7">
      <c r="A7" s="3" t="inlineStr">
        <is>
          <t>Long-term debt</t>
        </is>
      </c>
    </row>
    <row r="8">
      <c r="A8" s="4" t="inlineStr">
        <is>
          <t>Loan amount</t>
        </is>
      </c>
      <c r="B8" s="6" t="n">
        <v>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and Financing Lease (Details) - USD ($) $ in Thousands</t>
        </is>
      </c>
      <c r="B1" s="2" t="inlineStr">
        <is>
          <t>Apr. 04, 2021</t>
        </is>
      </c>
      <c r="C1" s="2" t="inlineStr">
        <is>
          <t>Jan. 03, 2021</t>
        </is>
      </c>
    </row>
    <row r="2">
      <c r="A2" s="3" t="inlineStr">
        <is>
          <t>Long-term debt</t>
        </is>
      </c>
    </row>
    <row r="3">
      <c r="A3" s="4" t="inlineStr">
        <is>
          <t>Less: deferred financing costs</t>
        </is>
      </c>
      <c r="B3" s="6" t="n">
        <v>-75</v>
      </c>
      <c r="C3" s="6" t="n">
        <v>-80</v>
      </c>
    </row>
    <row r="4">
      <c r="A4" s="4" t="inlineStr">
        <is>
          <t>Less: current portion of long-term debt</t>
        </is>
      </c>
      <c r="B4" s="5" t="n">
        <v>-2138</v>
      </c>
      <c r="C4" s="5" t="n">
        <v>-2111</v>
      </c>
    </row>
    <row r="5">
      <c r="A5" s="4" t="inlineStr">
        <is>
          <t>Long-term debt, less current portion</t>
        </is>
      </c>
      <c r="B5" s="5" t="n">
        <v>21628</v>
      </c>
      <c r="C5" s="5" t="n">
        <v>22169</v>
      </c>
    </row>
    <row r="6">
      <c r="A6" s="4" t="inlineStr">
        <is>
          <t>Term Loan</t>
        </is>
      </c>
    </row>
    <row r="7">
      <c r="A7" s="3" t="inlineStr">
        <is>
          <t>Long-term debt</t>
        </is>
      </c>
    </row>
    <row r="8">
      <c r="A8" s="4" t="inlineStr">
        <is>
          <t>Debt Instrument Carrying Amount</t>
        </is>
      </c>
      <c r="B8" s="5" t="n">
        <v>9884</v>
      </c>
      <c r="C8" s="5" t="n">
        <v>10403</v>
      </c>
    </row>
    <row r="9">
      <c r="A9" s="4" t="inlineStr">
        <is>
          <t>PPP Loans</t>
        </is>
      </c>
    </row>
    <row r="10">
      <c r="A10" s="3" t="inlineStr">
        <is>
          <t>Long-term debt</t>
        </is>
      </c>
    </row>
    <row r="11">
      <c r="A11" s="4" t="inlineStr">
        <is>
          <t>Debt Instrument Carrying Amount</t>
        </is>
      </c>
      <c r="B11" s="6" t="n">
        <v>13957</v>
      </c>
      <c r="C11" s="6" t="n">
        <v>139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Apr. 04, 2021</t>
        </is>
      </c>
      <c r="C2" s="2" t="inlineStr">
        <is>
          <t>Mar. 29, 2020</t>
        </is>
      </c>
    </row>
    <row r="3">
      <c r="A3" s="3" t="inlineStr">
        <is>
          <t>Lease expense</t>
        </is>
      </c>
    </row>
    <row r="4">
      <c r="A4" s="4" t="inlineStr">
        <is>
          <t>Operating lease cost</t>
        </is>
      </c>
      <c r="B4" s="6" t="n">
        <v>2442</v>
      </c>
      <c r="C4" s="6" t="n">
        <v>1596</v>
      </c>
    </row>
    <row r="5">
      <c r="A5" s="4" t="inlineStr">
        <is>
          <t>Short-term lease cost</t>
        </is>
      </c>
      <c r="B5" s="5" t="n">
        <v>96</v>
      </c>
      <c r="C5" s="5" t="n">
        <v>31</v>
      </c>
    </row>
    <row r="6">
      <c r="A6" s="4" t="inlineStr">
        <is>
          <t>Variable lease cost</t>
        </is>
      </c>
      <c r="B6" s="5" t="n">
        <v>368</v>
      </c>
    </row>
    <row r="7">
      <c r="A7" s="4" t="inlineStr">
        <is>
          <t>Sublease income</t>
        </is>
      </c>
      <c r="B7" s="5" t="n">
        <v>-44</v>
      </c>
    </row>
    <row r="8">
      <c r="A8" s="4" t="inlineStr">
        <is>
          <t>Total lease cost</t>
        </is>
      </c>
      <c r="B8" s="6" t="n">
        <v>2862</v>
      </c>
      <c r="C8" s="6" t="n">
        <v>16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pr. 04, 2021</t>
        </is>
      </c>
      <c r="C2" s="2" t="inlineStr">
        <is>
          <t>Mar. 29, 2020</t>
        </is>
      </c>
    </row>
    <row r="3">
      <c r="A3" s="3" t="inlineStr">
        <is>
          <t>Revenue:</t>
        </is>
      </c>
    </row>
    <row r="4">
      <c r="A4" s="4" t="inlineStr">
        <is>
          <t>Revenue</t>
        </is>
      </c>
      <c r="B4" s="6" t="n">
        <v>37319</v>
      </c>
      <c r="C4" s="6" t="n">
        <v>23855</v>
      </c>
    </row>
    <row r="5">
      <c r="A5" s="3" t="inlineStr">
        <is>
          <t>Costs and expenses:</t>
        </is>
      </c>
    </row>
    <row r="6">
      <c r="A6" s="4" t="inlineStr">
        <is>
          <t>Food and beverage costs</t>
        </is>
      </c>
      <c r="B6" s="5" t="n">
        <v>10057</v>
      </c>
      <c r="C6" s="5" t="n">
        <v>6754</v>
      </c>
    </row>
    <row r="7">
      <c r="A7" s="4" t="inlineStr">
        <is>
          <t>Labor and benefits costs</t>
        </is>
      </c>
      <c r="B7" s="5" t="n">
        <v>10254</v>
      </c>
      <c r="C7" s="5" t="n">
        <v>7721</v>
      </c>
    </row>
    <row r="8">
      <c r="A8" s="4" t="inlineStr">
        <is>
          <t>Operating expenses</t>
        </is>
      </c>
      <c r="B8" s="5" t="n">
        <v>10249</v>
      </c>
      <c r="C8" s="5" t="n">
        <v>6626</v>
      </c>
    </row>
    <row r="9">
      <c r="A9" s="4" t="inlineStr">
        <is>
          <t>Depreciation and amortization expenses</t>
        </is>
      </c>
      <c r="B9" s="5" t="n">
        <v>1552</v>
      </c>
      <c r="C9" s="5" t="n">
        <v>1045</v>
      </c>
    </row>
    <row r="10">
      <c r="A10" s="4" t="inlineStr">
        <is>
          <t>General and administrative expenses</t>
        </is>
      </c>
      <c r="B10" s="5" t="n">
        <v>4038</v>
      </c>
      <c r="C10" s="5" t="n">
        <v>3032</v>
      </c>
    </row>
    <row r="11">
      <c r="A11" s="4" t="inlineStr">
        <is>
          <t>National advertising fund expenses</t>
        </is>
      </c>
      <c r="B11" s="5" t="n">
        <v>328</v>
      </c>
      <c r="C11" s="5" t="n">
        <v>282</v>
      </c>
    </row>
    <row r="12">
      <c r="A12" s="4" t="inlineStr">
        <is>
          <t>Asset impairment, estimated lease termination charges and other closing costs, net</t>
        </is>
      </c>
      <c r="B12" s="5" t="n">
        <v>12</v>
      </c>
      <c r="C12" s="5" t="n">
        <v>173</v>
      </c>
    </row>
    <row r="13">
      <c r="A13" s="4" t="inlineStr">
        <is>
          <t>Pre-opening expenses</t>
        </is>
      </c>
      <c r="B13" s="5" t="n">
        <v>28</v>
      </c>
      <c r="C13" s="5" t="n">
        <v>25</v>
      </c>
    </row>
    <row r="14">
      <c r="A14" s="4" t="inlineStr">
        <is>
          <t>Gain on disposal of property, net</t>
        </is>
      </c>
      <c r="B14" s="5" t="n">
        <v>-8</v>
      </c>
      <c r="C14" s="5" t="n">
        <v>-477</v>
      </c>
    </row>
    <row r="15">
      <c r="A15" s="4" t="inlineStr">
        <is>
          <t>Total costs and expenses</t>
        </is>
      </c>
      <c r="B15" s="5" t="n">
        <v>36510</v>
      </c>
      <c r="C15" s="5" t="n">
        <v>25181</v>
      </c>
    </row>
    <row r="16">
      <c r="A16" s="4" t="inlineStr">
        <is>
          <t>Loss from operations</t>
        </is>
      </c>
      <c r="B16" s="5" t="n">
        <v>809</v>
      </c>
      <c r="C16" s="5" t="n">
        <v>-1326</v>
      </c>
    </row>
    <row r="17">
      <c r="A17" s="3" t="inlineStr">
        <is>
          <t>Other income (expense):</t>
        </is>
      </c>
    </row>
    <row r="18">
      <c r="A18" s="4" t="inlineStr">
        <is>
          <t>Interest expense</t>
        </is>
      </c>
      <c r="B18" s="5" t="n">
        <v>-54</v>
      </c>
      <c r="C18" s="5" t="n">
        <v>-119</v>
      </c>
    </row>
    <row r="19">
      <c r="A19" s="4" t="inlineStr">
        <is>
          <t>Interest income</t>
        </is>
      </c>
      <c r="B19" s="5" t="n">
        <v>24</v>
      </c>
      <c r="C19" s="5" t="n">
        <v>43</v>
      </c>
    </row>
    <row r="20">
      <c r="A20" s="4" t="inlineStr">
        <is>
          <t>Gain on bargain purchase</t>
        </is>
      </c>
      <c r="C20" s="5" t="n">
        <v>14364</v>
      </c>
    </row>
    <row r="21">
      <c r="A21" s="4" t="inlineStr">
        <is>
          <t>Total other income (expense)</t>
        </is>
      </c>
      <c r="B21" s="5" t="n">
        <v>-30</v>
      </c>
      <c r="C21" s="5" t="n">
        <v>14288</v>
      </c>
    </row>
    <row r="22">
      <c r="A22" s="4" t="inlineStr">
        <is>
          <t>Income (loss) before income taxes</t>
        </is>
      </c>
      <c r="B22" s="5" t="n">
        <v>779</v>
      </c>
      <c r="C22" s="5" t="n">
        <v>12962</v>
      </c>
    </row>
    <row r="23">
      <c r="A23" s="4" t="inlineStr">
        <is>
          <t>Income tax benefit</t>
        </is>
      </c>
      <c r="B23" s="5" t="n">
        <v>-82</v>
      </c>
      <c r="C23" s="5" t="n">
        <v>349</v>
      </c>
    </row>
    <row r="24">
      <c r="A24" s="4" t="inlineStr">
        <is>
          <t>Net income (loss)</t>
        </is>
      </c>
      <c r="B24" s="5" t="n">
        <v>697</v>
      </c>
      <c r="C24" s="5" t="n">
        <v>13311</v>
      </c>
    </row>
    <row r="25">
      <c r="A25" s="4" t="inlineStr">
        <is>
          <t>Net loss attributable to non-controlling interest</t>
        </is>
      </c>
      <c r="B25" s="5" t="n">
        <v>102</v>
      </c>
      <c r="C25" s="5" t="n">
        <v>396</v>
      </c>
    </row>
    <row r="26">
      <c r="A26" s="4" t="inlineStr">
        <is>
          <t>Net income (loss) attributable to shareholders</t>
        </is>
      </c>
      <c r="B26" s="6" t="n">
        <v>799</v>
      </c>
      <c r="C26" s="6" t="n">
        <v>13707</v>
      </c>
    </row>
    <row r="27">
      <c r="A27" s="4" t="inlineStr">
        <is>
          <t>Basic net income (loss) per share attributable to shareholders</t>
        </is>
      </c>
      <c r="B27" s="7" t="n">
        <v>0.09</v>
      </c>
      <c r="C27" s="7" t="n">
        <v>1.5</v>
      </c>
    </row>
    <row r="28">
      <c r="A28" s="4" t="inlineStr">
        <is>
          <t>Diluted net income (loss) per share attributable to shareholders</t>
        </is>
      </c>
      <c r="B28" s="7" t="n">
        <v>0.08</v>
      </c>
      <c r="C28" s="7" t="n">
        <v>1.49</v>
      </c>
    </row>
    <row r="29">
      <c r="A29" s="4" t="inlineStr">
        <is>
          <t>Weighted average shares outstanding - basic</t>
        </is>
      </c>
      <c r="B29" s="5" t="n">
        <v>9208</v>
      </c>
      <c r="C29" s="5" t="n">
        <v>9121</v>
      </c>
    </row>
    <row r="30">
      <c r="A30" s="4" t="inlineStr">
        <is>
          <t>Weighted average shares outstanding - diluted</t>
        </is>
      </c>
      <c r="B30" s="5" t="n">
        <v>9501</v>
      </c>
      <c r="C30" s="5" t="n">
        <v>9202</v>
      </c>
    </row>
    <row r="31">
      <c r="A31" s="4" t="inlineStr">
        <is>
          <t>Restaurant sales, net</t>
        </is>
      </c>
    </row>
    <row r="32">
      <c r="A32" s="3" t="inlineStr">
        <is>
          <t>Revenue:</t>
        </is>
      </c>
    </row>
    <row r="33">
      <c r="A33" s="4" t="inlineStr">
        <is>
          <t>Revenue</t>
        </is>
      </c>
      <c r="B33" s="6" t="n">
        <v>33603</v>
      </c>
      <c r="C33" s="6" t="n">
        <v>20703</v>
      </c>
    </row>
    <row r="34">
      <c r="A34" s="4" t="inlineStr">
        <is>
          <t>Franchise royalty and fee revenue</t>
        </is>
      </c>
    </row>
    <row r="35">
      <c r="A35" s="3" t="inlineStr">
        <is>
          <t>Revenue:</t>
        </is>
      </c>
    </row>
    <row r="36">
      <c r="A36" s="4" t="inlineStr">
        <is>
          <t>Revenue</t>
        </is>
      </c>
      <c r="B36" s="5" t="n">
        <v>2374</v>
      </c>
      <c r="C36" s="5" t="n">
        <v>2524</v>
      </c>
    </row>
    <row r="37">
      <c r="A37" s="4" t="inlineStr">
        <is>
          <t>Franchisee national advertising fund contributions</t>
        </is>
      </c>
    </row>
    <row r="38">
      <c r="A38" s="3" t="inlineStr">
        <is>
          <t>Revenue:</t>
        </is>
      </c>
    </row>
    <row r="39">
      <c r="A39" s="4" t="inlineStr">
        <is>
          <t>Revenue</t>
        </is>
      </c>
      <c r="B39" s="5" t="n">
        <v>328</v>
      </c>
      <c r="C39" s="5" t="n">
        <v>282</v>
      </c>
    </row>
    <row r="40">
      <c r="A40" s="4" t="inlineStr">
        <is>
          <t>Licensing and other revenue</t>
        </is>
      </c>
    </row>
    <row r="41">
      <c r="A41" s="3" t="inlineStr">
        <is>
          <t>Revenue:</t>
        </is>
      </c>
    </row>
    <row r="42">
      <c r="A42" s="4" t="inlineStr">
        <is>
          <t>Revenue</t>
        </is>
      </c>
      <c r="B42" s="6" t="n">
        <v>1014</v>
      </c>
      <c r="C42" s="6" t="n">
        <v>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LEASES - Supplemental Cash Flow Information (Details) - USD ($) $ in Thousands</t>
        </is>
      </c>
      <c r="B1" s="2" t="inlineStr">
        <is>
          <t>3 Months Ended</t>
        </is>
      </c>
    </row>
    <row r="2">
      <c r="B2" s="2" t="inlineStr">
        <is>
          <t>Apr. 04, 2021</t>
        </is>
      </c>
      <c r="C2" s="2" t="inlineStr">
        <is>
          <t>Mar. 29, 2020</t>
        </is>
      </c>
    </row>
    <row r="3">
      <c r="A3" s="3" t="inlineStr">
        <is>
          <t>Cash paid for amounts included in the measurement of lease liabilities:</t>
        </is>
      </c>
    </row>
    <row r="4">
      <c r="A4" s="4" t="inlineStr">
        <is>
          <t>Operating cash flows from operating leases</t>
        </is>
      </c>
      <c r="B4" s="6" t="n">
        <v>2155</v>
      </c>
      <c r="C4" s="6" t="n">
        <v>1791</v>
      </c>
    </row>
    <row r="5">
      <c r="A5" s="4" t="inlineStr">
        <is>
          <t>Right-of-use assets obtained in exchange for new operating lease liabilities</t>
        </is>
      </c>
      <c r="C5" s="6" t="n">
        <v>51682</v>
      </c>
    </row>
    <row r="6">
      <c r="A6" s="4" t="inlineStr">
        <is>
          <t>Weighted-average remaining lease term of operating leases (in years)</t>
        </is>
      </c>
      <c r="B6" s="4" t="inlineStr">
        <is>
          <t>10 years 1 month 6 days</t>
        </is>
      </c>
      <c r="C6" s="4" t="inlineStr">
        <is>
          <t>11 years</t>
        </is>
      </c>
    </row>
    <row r="7">
      <c r="A7" s="4" t="inlineStr">
        <is>
          <t>Weighted-average discount rate of operating leases</t>
        </is>
      </c>
      <c r="B7" s="4" t="inlineStr">
        <is>
          <t>5.27%</t>
        </is>
      </c>
      <c r="C7" s="4" t="inlineStr">
        <is>
          <t>5.26%</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Estimated Revenues Expected And Change In Contract Liabilities Default (Details) $ in Thousands</t>
        </is>
      </c>
      <c r="B1" s="2" t="inlineStr">
        <is>
          <t>3 Months Ended</t>
        </is>
      </c>
    </row>
    <row r="2">
      <c r="B2" s="2" t="inlineStr">
        <is>
          <t>Apr. 04, 2021USD ($)</t>
        </is>
      </c>
    </row>
    <row r="3">
      <c r="A3" s="3" t="inlineStr">
        <is>
          <t>Estimated future revenues expected to be recognized for performance obligations</t>
        </is>
      </c>
    </row>
    <row r="4">
      <c r="A4" s="4" t="inlineStr">
        <is>
          <t>Revenue expected to be recognized</t>
        </is>
      </c>
      <c r="B4" s="6" t="n">
        <v>867</v>
      </c>
    </row>
    <row r="5">
      <c r="A5" s="3" t="inlineStr">
        <is>
          <t>Change in contract liabilities</t>
        </is>
      </c>
    </row>
    <row r="6">
      <c r="A6" s="4" t="inlineStr">
        <is>
          <t>Beginning balance</t>
        </is>
      </c>
      <c r="B6" s="5" t="n">
        <v>901</v>
      </c>
    </row>
    <row r="7">
      <c r="A7" s="4" t="inlineStr">
        <is>
          <t>Revenue recognized</t>
        </is>
      </c>
      <c r="B7" s="5" t="n">
        <v>-34</v>
      </c>
    </row>
    <row r="8">
      <c r="A8" s="4" t="inlineStr">
        <is>
          <t>Ending balance</t>
        </is>
      </c>
      <c r="B8" s="5" t="n">
        <v>867</v>
      </c>
    </row>
    <row r="9">
      <c r="A9" s="4" t="inlineStr">
        <is>
          <t>Revenue, Remaining Performance Obligation, Expected Timing of Satisfaction, Start Date [Axis]: 2021-04-05</t>
        </is>
      </c>
    </row>
    <row r="10">
      <c r="A10" s="3" t="inlineStr">
        <is>
          <t>Estimated future revenues expected to be recognized for performance obligations</t>
        </is>
      </c>
    </row>
    <row r="11">
      <c r="A11" s="4" t="inlineStr">
        <is>
          <t>Revenue expected to be recognized</t>
        </is>
      </c>
      <c r="B11" s="6" t="n">
        <v>67</v>
      </c>
    </row>
    <row r="12">
      <c r="A12" s="4" t="inlineStr">
        <is>
          <t>Revenue, remaining performance obligation, expected timing of satisfaction, period</t>
        </is>
      </c>
      <c r="B12" s="4" t="inlineStr">
        <is>
          <t>9 months</t>
        </is>
      </c>
    </row>
    <row r="13">
      <c r="A13" s="4" t="inlineStr">
        <is>
          <t>Revenue, Remaining Performance Obligation, Expected Timing of Satisfaction, Start Date [Axis]: 2022-01-03</t>
        </is>
      </c>
    </row>
    <row r="14">
      <c r="A14" s="3" t="inlineStr">
        <is>
          <t>Estimated future revenues expected to be recognized for performance obligations</t>
        </is>
      </c>
    </row>
    <row r="15">
      <c r="A15" s="4" t="inlineStr">
        <is>
          <t>Revenue expected to be recognized</t>
        </is>
      </c>
      <c r="B15" s="6" t="n">
        <v>90</v>
      </c>
    </row>
    <row r="16">
      <c r="A16" s="4" t="inlineStr">
        <is>
          <t>Revenue, remaining performance obligation, expected timing of satisfaction, period</t>
        </is>
      </c>
      <c r="B16" s="4" t="inlineStr">
        <is>
          <t>12 months</t>
        </is>
      </c>
    </row>
    <row r="17">
      <c r="A17" s="4" t="inlineStr">
        <is>
          <t>Revenue, Remaining Performance Obligation, Expected Timing of Satisfaction, Start Date [Axis]: 2023-01-02</t>
        </is>
      </c>
    </row>
    <row r="18">
      <c r="A18" s="3" t="inlineStr">
        <is>
          <t>Estimated future revenues expected to be recognized for performance obligations</t>
        </is>
      </c>
    </row>
    <row r="19">
      <c r="A19" s="4" t="inlineStr">
        <is>
          <t>Revenue expected to be recognized</t>
        </is>
      </c>
      <c r="B19" s="6" t="n">
        <v>90</v>
      </c>
    </row>
    <row r="20">
      <c r="A20" s="4" t="inlineStr">
        <is>
          <t>Revenue, remaining performance obligation, expected timing of satisfaction, period</t>
        </is>
      </c>
      <c r="B20" s="4" t="inlineStr">
        <is>
          <t>12 months</t>
        </is>
      </c>
    </row>
    <row r="21">
      <c r="A21" s="4" t="inlineStr">
        <is>
          <t>Revenue, Remaining Performance Obligation, Expected Timing of Satisfaction, Start Date [Axis]: 2024-01-01</t>
        </is>
      </c>
    </row>
    <row r="22">
      <c r="A22" s="3" t="inlineStr">
        <is>
          <t>Estimated future revenues expected to be recognized for performance obligations</t>
        </is>
      </c>
    </row>
    <row r="23">
      <c r="A23" s="4" t="inlineStr">
        <is>
          <t>Revenue expected to be recognized</t>
        </is>
      </c>
      <c r="B23" s="6" t="n">
        <v>88</v>
      </c>
    </row>
    <row r="24">
      <c r="A24" s="4" t="inlineStr">
        <is>
          <t>Revenue, remaining performance obligation, expected timing of satisfaction, period</t>
        </is>
      </c>
      <c r="B24" s="4" t="inlineStr">
        <is>
          <t>12 months</t>
        </is>
      </c>
    </row>
    <row r="25">
      <c r="A25" s="4" t="inlineStr">
        <is>
          <t>Revenue, Remaining Performance Obligation, Expected Timing of Satisfaction, Start Date [Axis]: 2024-12-30</t>
        </is>
      </c>
    </row>
    <row r="26">
      <c r="A26" s="3" t="inlineStr">
        <is>
          <t>Estimated future revenues expected to be recognized for performance obligations</t>
        </is>
      </c>
    </row>
    <row r="27">
      <c r="A27" s="4" t="inlineStr">
        <is>
          <t>Revenue expected to be recognized</t>
        </is>
      </c>
      <c r="B27" s="6" t="n">
        <v>82</v>
      </c>
    </row>
    <row r="28">
      <c r="A28" s="4" t="inlineStr">
        <is>
          <t>Revenue, remaining performance obligation, expected timing of satisfaction, period</t>
        </is>
      </c>
      <c r="B28" s="4" t="inlineStr">
        <is>
          <t>12 months</t>
        </is>
      </c>
    </row>
    <row r="29">
      <c r="A29" s="4" t="inlineStr">
        <is>
          <t>Revenue, Remaining Performance Obligation, Expected Timing of Satisfaction, Start Date [Axis]: 2025-12-29</t>
        </is>
      </c>
    </row>
    <row r="30">
      <c r="A30" s="3" t="inlineStr">
        <is>
          <t>Estimated future revenues expected to be recognized for performance obligations</t>
        </is>
      </c>
    </row>
    <row r="31">
      <c r="A31" s="4" t="inlineStr">
        <is>
          <t>Revenue expected to be recognized</t>
        </is>
      </c>
      <c r="B31" s="6" t="n">
        <v>450</v>
      </c>
    </row>
    <row r="32">
      <c r="A32" s="4" t="inlineStr">
        <is>
          <t>Revenue, remaining performance obligation, expected timing of satisfaction, period</t>
        </is>
      </c>
      <c r="B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TOCK-BASED COMPENSATION (Details) - USD ($) $ in Thousands</t>
        </is>
      </c>
      <c r="B1" s="2" t="inlineStr">
        <is>
          <t>3 Months Ended</t>
        </is>
      </c>
    </row>
    <row r="2">
      <c r="B2" s="2" t="inlineStr">
        <is>
          <t>Apr. 04, 2021</t>
        </is>
      </c>
      <c r="C2" s="2" t="inlineStr">
        <is>
          <t>Mar. 29, 2020</t>
        </is>
      </c>
      <c r="D2" s="2" t="inlineStr">
        <is>
          <t>Jun. 28, 2015</t>
        </is>
      </c>
    </row>
    <row r="3">
      <c r="A3" s="3" t="inlineStr">
        <is>
          <t>Stock-based compensation</t>
        </is>
      </c>
    </row>
    <row r="4">
      <c r="A4" s="4" t="inlineStr">
        <is>
          <t>Stock-based compensation expense</t>
        </is>
      </c>
      <c r="B4" s="6" t="n">
        <v>318</v>
      </c>
      <c r="C4" s="6" t="n">
        <v>137</v>
      </c>
    </row>
    <row r="5">
      <c r="A5" s="4" t="inlineStr">
        <is>
          <t>Stock Options</t>
        </is>
      </c>
    </row>
    <row r="6">
      <c r="A6" s="3" t="inlineStr">
        <is>
          <t>Stock-based compensation</t>
        </is>
      </c>
    </row>
    <row r="7">
      <c r="A7" s="4" t="inlineStr">
        <is>
          <t>Stock-based compensation expense</t>
        </is>
      </c>
      <c r="B7" s="5" t="n">
        <v>89</v>
      </c>
      <c r="C7" s="5" t="n">
        <v>81</v>
      </c>
    </row>
    <row r="8">
      <c r="A8" s="4" t="inlineStr">
        <is>
          <t>Restricted Stock</t>
        </is>
      </c>
    </row>
    <row r="9">
      <c r="A9" s="3" t="inlineStr">
        <is>
          <t>Stock-based compensation</t>
        </is>
      </c>
    </row>
    <row r="10">
      <c r="A10" s="4" t="inlineStr">
        <is>
          <t>Stock-based compensation expense</t>
        </is>
      </c>
      <c r="B10" s="6" t="n">
        <v>229</v>
      </c>
      <c r="C10" s="6" t="n">
        <v>56</v>
      </c>
    </row>
    <row r="11">
      <c r="A11" s="4" t="inlineStr">
        <is>
          <t>Employees and Directors | Stock Options</t>
        </is>
      </c>
    </row>
    <row r="12">
      <c r="A12" s="3" t="inlineStr">
        <is>
          <t>Stock-based compensation</t>
        </is>
      </c>
    </row>
    <row r="13">
      <c r="A13" s="4" t="inlineStr">
        <is>
          <t>Expiration period</t>
        </is>
      </c>
      <c r="B13" s="4" t="inlineStr">
        <is>
          <t>10 years</t>
        </is>
      </c>
    </row>
    <row r="14">
      <c r="A14" s="4" t="inlineStr">
        <is>
          <t>Employees and Directors | Minimum | Stock Options</t>
        </is>
      </c>
    </row>
    <row r="15">
      <c r="A15" s="3" t="inlineStr">
        <is>
          <t>Stock-based compensation</t>
        </is>
      </c>
    </row>
    <row r="16">
      <c r="A16" s="4" t="inlineStr">
        <is>
          <t>Vesting period</t>
        </is>
      </c>
      <c r="B16" s="4" t="inlineStr">
        <is>
          <t>2 years</t>
        </is>
      </c>
    </row>
    <row r="17">
      <c r="A17" s="4" t="inlineStr">
        <is>
          <t>Employees and Directors | Maximum | Stock Options</t>
        </is>
      </c>
    </row>
    <row r="18">
      <c r="A18" s="3" t="inlineStr">
        <is>
          <t>Stock-based compensation</t>
        </is>
      </c>
    </row>
    <row r="19">
      <c r="A19" s="4" t="inlineStr">
        <is>
          <t>Vesting period</t>
        </is>
      </c>
      <c r="B19" s="4" t="inlineStr">
        <is>
          <t>5 years</t>
        </is>
      </c>
    </row>
    <row r="20">
      <c r="A20" s="4" t="inlineStr">
        <is>
          <t>2015 Plan</t>
        </is>
      </c>
    </row>
    <row r="21">
      <c r="A21" s="3" t="inlineStr">
        <is>
          <t>Stock-based compensation</t>
        </is>
      </c>
    </row>
    <row r="22">
      <c r="A22" s="4" t="inlineStr">
        <is>
          <t>Shares authorized for issuance</t>
        </is>
      </c>
      <c r="D22" s="5" t="n">
        <v>1500000</v>
      </c>
    </row>
    <row r="23">
      <c r="A23" s="4" t="inlineStr">
        <is>
          <t>Shares available for grant</t>
        </is>
      </c>
      <c r="B23" s="5" t="n">
        <v>184476</v>
      </c>
    </row>
    <row r="24">
      <c r="A24" s="4" t="inlineStr">
        <is>
          <t>2005 Plan</t>
        </is>
      </c>
    </row>
    <row r="25">
      <c r="A25" s="3" t="inlineStr">
        <is>
          <t>Stock-based compensation</t>
        </is>
      </c>
    </row>
    <row r="26">
      <c r="A26" s="4" t="inlineStr">
        <is>
          <t>Shares available for grant</t>
        </is>
      </c>
      <c r="B26"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Stock Options (Details) shares in Thousands</t>
        </is>
      </c>
      <c r="B1" s="2" t="inlineStr">
        <is>
          <t>3 Months Ended</t>
        </is>
      </c>
    </row>
    <row r="2">
      <c r="B2" s="2" t="inlineStr">
        <is>
          <t>Apr. 04, 2021$ / sharesshares</t>
        </is>
      </c>
    </row>
    <row r="3">
      <c r="A3" s="3" t="inlineStr">
        <is>
          <t>Number of Options</t>
        </is>
      </c>
    </row>
    <row r="4">
      <c r="A4" s="4" t="inlineStr">
        <is>
          <t>Options outstanding at beginning of period | shares</t>
        </is>
      </c>
      <c r="B4" s="5" t="n">
        <v>557</v>
      </c>
    </row>
    <row r="5">
      <c r="A5" s="4" t="inlineStr">
        <is>
          <t>Granted | shares</t>
        </is>
      </c>
      <c r="B5" s="5" t="n">
        <v>14</v>
      </c>
    </row>
    <row r="6">
      <c r="A6" s="4" t="inlineStr">
        <is>
          <t>Cancelled, forfeited or expired | shares</t>
        </is>
      </c>
      <c r="B6" s="5" t="n">
        <v>-11</v>
      </c>
    </row>
    <row r="7">
      <c r="A7" s="4" t="inlineStr">
        <is>
          <t>Options outstanding at end of period | shares</t>
        </is>
      </c>
      <c r="B7" s="5" t="n">
        <v>560</v>
      </c>
    </row>
    <row r="8">
      <c r="A8" s="3" t="inlineStr">
        <is>
          <t>Weighted Average Exercise Price</t>
        </is>
      </c>
    </row>
    <row r="9">
      <c r="A9" s="4" t="inlineStr">
        <is>
          <t>Options outstanding at beginning of period | $ / shares</t>
        </is>
      </c>
      <c r="B9" s="7" t="n">
        <v>4.53</v>
      </c>
    </row>
    <row r="10">
      <c r="A10" s="4" t="inlineStr">
        <is>
          <t>Granted | $ / shares</t>
        </is>
      </c>
      <c r="B10" s="5" t="n">
        <v>6</v>
      </c>
    </row>
    <row r="11">
      <c r="A11" s="4" t="inlineStr">
        <is>
          <t>Cancelled, forfeited or expired | $ / shares</t>
        </is>
      </c>
      <c r="B11" s="8" t="n">
        <v>3.4</v>
      </c>
    </row>
    <row r="12">
      <c r="A12" s="4" t="inlineStr">
        <is>
          <t>Options outstanding at end of period | $ / shares</t>
        </is>
      </c>
      <c r="B12" s="7" t="n">
        <v>4.58</v>
      </c>
    </row>
    <row r="13">
      <c r="A13" s="3" t="inlineStr">
        <is>
          <t>Weighted Average Remaining Contractual Life</t>
        </is>
      </c>
    </row>
    <row r="14">
      <c r="A14" s="4" t="inlineStr">
        <is>
          <t>Options outstanding</t>
        </is>
      </c>
      <c r="B14" s="4" t="inlineStr">
        <is>
          <t>6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STOCK-BASED COMPENSATION - Valuation Assumptions (Details) - $ / shares</t>
        </is>
      </c>
      <c r="B1" s="2" t="inlineStr">
        <is>
          <t>3 Months Ended</t>
        </is>
      </c>
    </row>
    <row r="2">
      <c r="B2" s="2" t="inlineStr">
        <is>
          <t>Apr. 04, 2021</t>
        </is>
      </c>
      <c r="C2" s="2" t="inlineStr">
        <is>
          <t>Mar. 29, 2020</t>
        </is>
      </c>
    </row>
    <row r="3">
      <c r="A3" s="3" t="inlineStr">
        <is>
          <t>Valuation Assumptions</t>
        </is>
      </c>
    </row>
    <row r="4">
      <c r="A4" s="4" t="inlineStr">
        <is>
          <t>Weighted-average fair value of options granted during the period</t>
        </is>
      </c>
      <c r="B4" s="7" t="n">
        <v>2.74</v>
      </c>
      <c r="C4" s="7" t="n">
        <v>1.86</v>
      </c>
    </row>
    <row r="5">
      <c r="A5" s="4" t="inlineStr">
        <is>
          <t>Expected life (in years)</t>
        </is>
      </c>
      <c r="B5" s="4" t="inlineStr">
        <is>
          <t>2 years 6 months</t>
        </is>
      </c>
      <c r="C5" s="4" t="inlineStr">
        <is>
          <t>4 years 8 months 12 days</t>
        </is>
      </c>
    </row>
    <row r="6">
      <c r="A6" s="4" t="inlineStr">
        <is>
          <t>Expected dividend</t>
        </is>
      </c>
      <c r="B6" s="4" t="inlineStr">
        <is>
          <t>0.00%</t>
        </is>
      </c>
      <c r="C6" s="4" t="inlineStr">
        <is>
          <t>0.00%</t>
        </is>
      </c>
    </row>
    <row r="7">
      <c r="A7" s="4" t="inlineStr">
        <is>
          <t>Expected stock volatility</t>
        </is>
      </c>
      <c r="B7" s="4" t="inlineStr">
        <is>
          <t>76.48%</t>
        </is>
      </c>
      <c r="C7" s="4" t="inlineStr">
        <is>
          <t>51.21%</t>
        </is>
      </c>
    </row>
    <row r="8">
      <c r="A8" s="4" t="inlineStr">
        <is>
          <t>Risk-free interest rate</t>
        </is>
      </c>
      <c r="B8" s="4" t="inlineStr">
        <is>
          <t>0.20%</t>
        </is>
      </c>
      <c r="C8" s="4" t="inlineStr">
        <is>
          <t>1.6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Details) - Restricted Stock shares in Thousands</t>
        </is>
      </c>
      <c r="B1" s="2" t="inlineStr">
        <is>
          <t>3 Months Ended</t>
        </is>
      </c>
    </row>
    <row r="2">
      <c r="B2" s="2" t="inlineStr">
        <is>
          <t>Apr. 04, 2021$ / sharesshares</t>
        </is>
      </c>
    </row>
    <row r="3">
      <c r="A3" s="3" t="inlineStr">
        <is>
          <t>Number of Awards</t>
        </is>
      </c>
    </row>
    <row r="4">
      <c r="A4" s="4" t="inlineStr">
        <is>
          <t>Unvested at beginning of period | shares</t>
        </is>
      </c>
      <c r="B4" s="5" t="n">
        <v>475</v>
      </c>
    </row>
    <row r="5">
      <c r="A5" s="4" t="inlineStr">
        <is>
          <t>Exercised/Released | shares</t>
        </is>
      </c>
      <c r="B5" s="5" t="n">
        <v>-14</v>
      </c>
    </row>
    <row r="6">
      <c r="A6" s="4" t="inlineStr">
        <is>
          <t>Unvested at end of period | shares</t>
        </is>
      </c>
      <c r="B6" s="5" t="n">
        <v>461</v>
      </c>
    </row>
    <row r="7">
      <c r="A7" s="3" t="inlineStr">
        <is>
          <t>Weighted Average Award Date Fair Value</t>
        </is>
      </c>
    </row>
    <row r="8">
      <c r="A8" s="4" t="inlineStr">
        <is>
          <t>Unvested at beginning of period | $ / shares</t>
        </is>
      </c>
      <c r="B8" s="7" t="n">
        <v>4.43</v>
      </c>
    </row>
    <row r="9">
      <c r="A9" s="4" t="inlineStr">
        <is>
          <t>Exercised/Released | $ / shares</t>
        </is>
      </c>
      <c r="B9" s="8" t="n">
        <v>4.71</v>
      </c>
    </row>
    <row r="10">
      <c r="A10" s="4" t="inlineStr">
        <is>
          <t>Unvested at end of period | $ / shares</t>
        </is>
      </c>
      <c r="B10" s="7" t="n">
        <v>4.42</v>
      </c>
    </row>
    <row r="11">
      <c r="A11" s="3" t="inlineStr">
        <is>
          <t>Weighted Average Remaining Contractual Life</t>
        </is>
      </c>
    </row>
    <row r="12">
      <c r="A12" s="4" t="inlineStr">
        <is>
          <t>Unvested at end of period</t>
        </is>
      </c>
      <c r="B12" s="4" t="inlineStr">
        <is>
          <t>1 year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VARIABLE INTEREST ENTITY (Details) - USD ($) $ in Thousands</t>
        </is>
      </c>
      <c r="B1" s="2" t="inlineStr">
        <is>
          <t>Jul. 18, 2018</t>
        </is>
      </c>
      <c r="C1" s="2" t="inlineStr">
        <is>
          <t>Dec. 29, 2019</t>
        </is>
      </c>
      <c r="D1" s="2" t="inlineStr">
        <is>
          <t>Apr. 04, 2021</t>
        </is>
      </c>
      <c r="E1" s="2" t="inlineStr">
        <is>
          <t>Mar. 29, 2020</t>
        </is>
      </c>
      <c r="F1" s="2" t="inlineStr">
        <is>
          <t>Jan. 03, 2021</t>
        </is>
      </c>
    </row>
    <row r="2">
      <c r="A2" s="3" t="inlineStr">
        <is>
          <t>Variable Interest Entities</t>
        </is>
      </c>
    </row>
    <row r="3">
      <c r="A3" s="4" t="inlineStr">
        <is>
          <t>Net loss</t>
        </is>
      </c>
      <c r="D3" s="6" t="n">
        <v>-697</v>
      </c>
      <c r="E3" s="6" t="n">
        <v>-13311</v>
      </c>
    </row>
    <row r="4">
      <c r="A4" s="4" t="inlineStr">
        <is>
          <t>Net loss attributable to non-controlling interest</t>
        </is>
      </c>
      <c r="D4" s="5" t="n">
        <v>102</v>
      </c>
      <c r="E4" s="5" t="n">
        <v>396</v>
      </c>
    </row>
    <row r="5">
      <c r="A5" s="4" t="inlineStr">
        <is>
          <t>Non-controlling interest</t>
        </is>
      </c>
      <c r="D5" s="5" t="n">
        <v>1380</v>
      </c>
      <c r="F5" s="6" t="n">
        <v>1278</v>
      </c>
    </row>
    <row r="6">
      <c r="A6" s="4" t="inlineStr">
        <is>
          <t>Property, equipment and leasehold improvements, net</t>
        </is>
      </c>
      <c r="D6" s="5" t="n">
        <v>31508</v>
      </c>
      <c r="F6" s="5" t="n">
        <v>32389</v>
      </c>
    </row>
    <row r="7">
      <c r="A7" s="4" t="inlineStr">
        <is>
          <t>Operating lease right-of-use assets</t>
        </is>
      </c>
      <c r="D7" s="5" t="n">
        <v>59920</v>
      </c>
      <c r="F7" s="5" t="n">
        <v>61634</v>
      </c>
    </row>
    <row r="8">
      <c r="A8" s="4" t="inlineStr">
        <is>
          <t>Inventory</t>
        </is>
      </c>
      <c r="D8" s="5" t="n">
        <v>2380</v>
      </c>
      <c r="F8" s="6" t="n">
        <v>2271</v>
      </c>
    </row>
    <row r="9">
      <c r="A9" s="4" t="inlineStr">
        <is>
          <t>Mercury</t>
        </is>
      </c>
    </row>
    <row r="10">
      <c r="A10" s="3" t="inlineStr">
        <is>
          <t>Variable Interest Entities</t>
        </is>
      </c>
    </row>
    <row r="11">
      <c r="A11" s="4" t="inlineStr">
        <is>
          <t>Ownership percentage in VIE</t>
        </is>
      </c>
      <c r="B11" s="4" t="inlineStr">
        <is>
          <t>20.00%</t>
        </is>
      </c>
      <c r="C11" s="4" t="inlineStr">
        <is>
          <t>20.00%</t>
        </is>
      </c>
    </row>
    <row r="12">
      <c r="A12" s="4" t="inlineStr">
        <is>
          <t>Clark | Mercury</t>
        </is>
      </c>
    </row>
    <row r="13">
      <c r="A13" s="3" t="inlineStr">
        <is>
          <t>Variable Interest Entities</t>
        </is>
      </c>
    </row>
    <row r="14">
      <c r="A14" s="4" t="inlineStr">
        <is>
          <t>Ownership percentage</t>
        </is>
      </c>
      <c r="B14" s="4" t="inlineStr">
        <is>
          <t>80.00%</t>
        </is>
      </c>
    </row>
    <row r="15">
      <c r="A15" s="4" t="inlineStr">
        <is>
          <t>Mercury</t>
        </is>
      </c>
    </row>
    <row r="16">
      <c r="A16" s="3" t="inlineStr">
        <is>
          <t>Variable Interest Entities</t>
        </is>
      </c>
    </row>
    <row r="17">
      <c r="A17" s="4" t="inlineStr">
        <is>
          <t>Net loss</t>
        </is>
      </c>
      <c r="D17" s="5" t="n">
        <v>128</v>
      </c>
      <c r="E17" s="6" t="n">
        <v>496</v>
      </c>
    </row>
    <row r="18">
      <c r="A18" s="4" t="inlineStr">
        <is>
          <t>Property, equipment and leasehold improvements, net</t>
        </is>
      </c>
      <c r="D18" s="5" t="n">
        <v>2900</v>
      </c>
    </row>
    <row r="19">
      <c r="A19" s="4" t="inlineStr">
        <is>
          <t>Operating lease right-of-use assets</t>
        </is>
      </c>
      <c r="D19" s="5" t="n">
        <v>1800</v>
      </c>
    </row>
    <row r="20">
      <c r="A20" s="4" t="inlineStr">
        <is>
          <t>Inventory</t>
        </is>
      </c>
      <c r="D20" s="6" t="n">
        <v>1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1" customWidth="1" min="2" max="2"/>
    <col width="25" customWidth="1" min="3" max="3"/>
  </cols>
  <sheetData>
    <row r="1">
      <c r="A1" s="1" t="inlineStr">
        <is>
          <t>LITIGATION (Details) $ in Thousands</t>
        </is>
      </c>
      <c r="B1" s="2" t="inlineStr">
        <is>
          <t>1 Months Ended</t>
        </is>
      </c>
      <c r="C1" s="2" t="inlineStr">
        <is>
          <t>3 Months Ended</t>
        </is>
      </c>
    </row>
    <row r="2">
      <c r="B2" s="2" t="inlineStr">
        <is>
          <t>Apr. 04, 2021USD ($)</t>
        </is>
      </c>
      <c r="C2" s="2" t="inlineStr">
        <is>
          <t>Apr. 04, 2021USD ($)item</t>
        </is>
      </c>
    </row>
    <row r="3">
      <c r="A3" s="3" t="inlineStr">
        <is>
          <t>Litigation</t>
        </is>
      </c>
    </row>
    <row r="4">
      <c r="A4" s="4" t="inlineStr">
        <is>
          <t>Number of potentially material litigation matters | item</t>
        </is>
      </c>
      <c r="C4" s="5" t="n">
        <v>2</v>
      </c>
    </row>
    <row r="5">
      <c r="A5" s="4" t="inlineStr">
        <is>
          <t>Graham v. Famous Dave's of America</t>
        </is>
      </c>
    </row>
    <row r="6">
      <c r="A6" s="3" t="inlineStr">
        <is>
          <t>Litigation</t>
        </is>
      </c>
    </row>
    <row r="7">
      <c r="A7" s="4" t="inlineStr">
        <is>
          <t>Settlement consideration</t>
        </is>
      </c>
      <c r="C7" s="6" t="n">
        <v>995</v>
      </c>
    </row>
    <row r="8">
      <c r="A8" s="4" t="inlineStr">
        <is>
          <t>Hamilton Commons v. Famous Daves of America</t>
        </is>
      </c>
    </row>
    <row r="9">
      <c r="A9" s="3" t="inlineStr">
        <is>
          <t>Litigation</t>
        </is>
      </c>
    </row>
    <row r="10">
      <c r="A10" s="4" t="inlineStr">
        <is>
          <t>Settlement consideration</t>
        </is>
      </c>
      <c r="B10" s="6" t="n">
        <v>130</v>
      </c>
    </row>
    <row r="11">
      <c r="A11" s="4" t="inlineStr">
        <is>
          <t>Amount due from landlord for liquor license at termination of lease</t>
        </is>
      </c>
      <c r="B11" s="6" t="n">
        <v>1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Apr. 04, 2021</t>
        </is>
      </c>
      <c r="C2" s="2" t="inlineStr">
        <is>
          <t>Mar. 29, 2020</t>
        </is>
      </c>
      <c r="D2" s="2" t="inlineStr">
        <is>
          <t>Jan. 03, 2021</t>
        </is>
      </c>
    </row>
    <row r="3">
      <c r="A3" s="4" t="inlineStr">
        <is>
          <t>Director</t>
        </is>
      </c>
    </row>
    <row r="4">
      <c r="A4" s="3" t="inlineStr">
        <is>
          <t>Related Party Transactions</t>
        </is>
      </c>
    </row>
    <row r="5">
      <c r="A5" s="4" t="inlineStr">
        <is>
          <t>Revenues and NAF contributions</t>
        </is>
      </c>
      <c r="B5" s="6" t="n">
        <v>322</v>
      </c>
      <c r="C5" s="6" t="n">
        <v>344</v>
      </c>
    </row>
    <row r="6">
      <c r="A6" s="4" t="inlineStr">
        <is>
          <t>Accounts receivable from related parties</t>
        </is>
      </c>
      <c r="B6" s="5" t="n">
        <v>246</v>
      </c>
      <c r="D6" s="6" t="n">
        <v>207</v>
      </c>
    </row>
    <row r="7">
      <c r="A7" s="4" t="inlineStr">
        <is>
          <t>Beneficial Owner</t>
        </is>
      </c>
    </row>
    <row r="8">
      <c r="A8" s="3" t="inlineStr">
        <is>
          <t>Related Party Transactions</t>
        </is>
      </c>
    </row>
    <row r="9">
      <c r="A9" s="4" t="inlineStr">
        <is>
          <t>Revenues and NAF contributions</t>
        </is>
      </c>
      <c r="B9" s="5" t="n">
        <v>138</v>
      </c>
      <c r="C9" s="6" t="n">
        <v>166</v>
      </c>
    </row>
    <row r="10">
      <c r="A10" s="4" t="inlineStr">
        <is>
          <t>Accounts receivable from related parties</t>
        </is>
      </c>
      <c r="B10" s="6" t="n">
        <v>64</v>
      </c>
      <c r="D10" s="6" t="n">
        <v>52</v>
      </c>
    </row>
    <row r="11">
      <c r="A11" s="4" t="inlineStr">
        <is>
          <t>Beneficial ownership percentage</t>
        </is>
      </c>
      <c r="B11" s="4" t="inlineStr">
        <is>
          <t>17.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7" customWidth="1" min="5" max="5"/>
    <col width="25" customWidth="1" min="6" max="6"/>
    <col width="13" customWidth="1" min="7" max="7"/>
  </cols>
  <sheetData>
    <row r="1">
      <c r="A1" s="1" t="inlineStr">
        <is>
          <t>Consolidated Statements of Shareholders' Equity - 3 months ended Apr. 04, 2021 - USD ($) shares in Thousands, $ in Thousands</t>
        </is>
      </c>
      <c r="B1" s="2" t="inlineStr">
        <is>
          <t>Common Stock</t>
        </is>
      </c>
      <c r="C1" s="2" t="inlineStr">
        <is>
          <t>Additional Paid-in Capital</t>
        </is>
      </c>
      <c r="D1" s="2" t="inlineStr">
        <is>
          <t>Retained Earnings</t>
        </is>
      </c>
      <c r="E1" s="2" t="inlineStr">
        <is>
          <t>Total Shareholders' Equity</t>
        </is>
      </c>
      <c r="F1" s="2" t="inlineStr">
        <is>
          <t>Non-controlling Interest</t>
        </is>
      </c>
      <c r="G1" s="2" t="inlineStr">
        <is>
          <t>Total</t>
        </is>
      </c>
    </row>
    <row r="2">
      <c r="A2" s="4" t="inlineStr">
        <is>
          <t>Balance (in shares) at Jan. 03, 2021</t>
        </is>
      </c>
      <c r="B2" s="5" t="n">
        <v>9307</v>
      </c>
    </row>
    <row r="3">
      <c r="A3" s="4" t="inlineStr">
        <is>
          <t>Balance at Jan. 03, 2021</t>
        </is>
      </c>
      <c r="B3" s="6" t="n">
        <v>93</v>
      </c>
      <c r="C3" s="6" t="n">
        <v>8748</v>
      </c>
      <c r="D3" s="6" t="n">
        <v>19370</v>
      </c>
      <c r="E3" s="6" t="n">
        <v>28211</v>
      </c>
      <c r="F3" s="6" t="n">
        <v>-1278</v>
      </c>
      <c r="G3" s="6" t="n">
        <v>26933</v>
      </c>
    </row>
    <row r="4">
      <c r="A4" s="4" t="inlineStr">
        <is>
          <t>Stock-based compensation</t>
        </is>
      </c>
      <c r="C4" s="5" t="n">
        <v>318</v>
      </c>
      <c r="E4" s="5" t="n">
        <v>318</v>
      </c>
      <c r="G4" s="5" t="n">
        <v>318</v>
      </c>
    </row>
    <row r="5">
      <c r="A5" s="4" t="inlineStr">
        <is>
          <t>Net income (loss)</t>
        </is>
      </c>
      <c r="D5" s="5" t="n">
        <v>799</v>
      </c>
      <c r="E5" s="5" t="n">
        <v>799</v>
      </c>
      <c r="F5" s="5" t="n">
        <v>-102</v>
      </c>
      <c r="G5" s="5" t="n">
        <v>697</v>
      </c>
    </row>
    <row r="6">
      <c r="A6" s="4" t="inlineStr">
        <is>
          <t>Balance (in shares) at Apr. 04, 2021</t>
        </is>
      </c>
      <c r="B6" s="5" t="n">
        <v>9307</v>
      </c>
    </row>
    <row r="7">
      <c r="A7" s="4" t="inlineStr">
        <is>
          <t>Balance at Apr. 04, 2021</t>
        </is>
      </c>
      <c r="B7" s="6" t="n">
        <v>93</v>
      </c>
      <c r="C7" s="6" t="n">
        <v>9066</v>
      </c>
      <c r="D7" s="6" t="n">
        <v>20169</v>
      </c>
      <c r="E7" s="6" t="n">
        <v>29328</v>
      </c>
      <c r="F7" s="6" t="n">
        <v>-1380</v>
      </c>
      <c r="G7" s="6" t="n">
        <v>279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4, 2021</t>
        </is>
      </c>
      <c r="C2" s="2" t="inlineStr">
        <is>
          <t>Mar. 29, 2020</t>
        </is>
      </c>
    </row>
    <row r="3">
      <c r="A3" s="3" t="inlineStr">
        <is>
          <t>Cash flows from operating activities:</t>
        </is>
      </c>
    </row>
    <row r="4">
      <c r="A4" s="4" t="inlineStr">
        <is>
          <t>Net income</t>
        </is>
      </c>
      <c r="B4" s="6" t="n">
        <v>697</v>
      </c>
      <c r="C4" s="6" t="n">
        <v>13311</v>
      </c>
    </row>
    <row r="5">
      <c r="A5" s="3" t="inlineStr">
        <is>
          <t>Adjustments to reconcile net income to cash flows provided by operations:</t>
        </is>
      </c>
    </row>
    <row r="6">
      <c r="A6" s="4" t="inlineStr">
        <is>
          <t>Depreciation and amortization</t>
        </is>
      </c>
      <c r="B6" s="5" t="n">
        <v>1552</v>
      </c>
      <c r="C6" s="5" t="n">
        <v>1045</v>
      </c>
    </row>
    <row r="7">
      <c r="A7" s="4" t="inlineStr">
        <is>
          <t>Stock-based compensation</t>
        </is>
      </c>
      <c r="B7" s="5" t="n">
        <v>318</v>
      </c>
      <c r="C7" s="5" t="n">
        <v>137</v>
      </c>
    </row>
    <row r="8">
      <c r="A8" s="4" t="inlineStr">
        <is>
          <t>Net gain on disposal</t>
        </is>
      </c>
      <c r="B8" s="5" t="n">
        <v>-8</v>
      </c>
      <c r="C8" s="5" t="n">
        <v>-477</v>
      </c>
    </row>
    <row r="9">
      <c r="A9" s="4" t="inlineStr">
        <is>
          <t>Gain on bargain purchase</t>
        </is>
      </c>
      <c r="C9" s="5" t="n">
        <v>-14364</v>
      </c>
    </row>
    <row r="10">
      <c r="A10" s="4" t="inlineStr">
        <is>
          <t>Deferred income taxes</t>
        </is>
      </c>
      <c r="B10" s="5" t="n">
        <v>82</v>
      </c>
      <c r="C10" s="5" t="n">
        <v>-399</v>
      </c>
    </row>
    <row r="11">
      <c r="A11" s="4" t="inlineStr">
        <is>
          <t>Other non-cash items</t>
        </is>
      </c>
      <c r="B11" s="5" t="n">
        <v>186</v>
      </c>
      <c r="C11" s="5" t="n">
        <v>-19</v>
      </c>
    </row>
    <row r="12">
      <c r="A12" s="4" t="inlineStr">
        <is>
          <t>Accounts receivable, net</t>
        </is>
      </c>
      <c r="B12" s="5" t="n">
        <v>598</v>
      </c>
      <c r="C12" s="5" t="n">
        <v>-720</v>
      </c>
    </row>
    <row r="13">
      <c r="A13" s="4" t="inlineStr">
        <is>
          <t>Prepaid expenses and other assets</t>
        </is>
      </c>
      <c r="B13" s="5" t="n">
        <v>-2579</v>
      </c>
      <c r="C13" s="5" t="n">
        <v>781</v>
      </c>
    </row>
    <row r="14">
      <c r="A14" s="4" t="inlineStr">
        <is>
          <t>Accounts payable</t>
        </is>
      </c>
      <c r="B14" s="5" t="n">
        <v>1635</v>
      </c>
      <c r="C14" s="5" t="n">
        <v>3130</v>
      </c>
    </row>
    <row r="15">
      <c r="A15" s="4" t="inlineStr">
        <is>
          <t>Accrued and other liabilities</t>
        </is>
      </c>
      <c r="B15" s="5" t="n">
        <v>323</v>
      </c>
      <c r="C15" s="5" t="n">
        <v>-2687</v>
      </c>
    </row>
    <row r="16">
      <c r="A16" s="4" t="inlineStr">
        <is>
          <t>Cash flows provided by (used for) operating activities</t>
        </is>
      </c>
      <c r="B16" s="5" t="n">
        <v>2804</v>
      </c>
      <c r="C16" s="5" t="n">
        <v>-262</v>
      </c>
    </row>
    <row r="17">
      <c r="A17" s="3" t="inlineStr">
        <is>
          <t>Cash flows from investing activities:</t>
        </is>
      </c>
    </row>
    <row r="18">
      <c r="A18" s="4" t="inlineStr">
        <is>
          <t>Proceeds from the sale of assets</t>
        </is>
      </c>
      <c r="B18" s="5" t="n">
        <v>691</v>
      </c>
    </row>
    <row r="19">
      <c r="A19" s="4" t="inlineStr">
        <is>
          <t>Purchases of property, equipment and leasehold improvements</t>
        </is>
      </c>
      <c r="C19" s="5" t="n">
        <v>-949</v>
      </c>
    </row>
    <row r="20">
      <c r="A20" s="4" t="inlineStr">
        <is>
          <t>Payments for acquired restaurants</t>
        </is>
      </c>
      <c r="C20" s="5" t="n">
        <v>-3969</v>
      </c>
    </row>
    <row r="21">
      <c r="A21" s="4" t="inlineStr">
        <is>
          <t>Payments received on note receivable</t>
        </is>
      </c>
      <c r="B21" s="5" t="n">
        <v>6</v>
      </c>
      <c r="C21" s="5" t="n">
        <v>12</v>
      </c>
    </row>
    <row r="22">
      <c r="A22" s="4" t="inlineStr">
        <is>
          <t>Cash flows provided by (used for) investing activities</t>
        </is>
      </c>
      <c r="B22" s="5" t="n">
        <v>697</v>
      </c>
      <c r="C22" s="5" t="n">
        <v>-4906</v>
      </c>
    </row>
    <row r="23">
      <c r="A23" s="3" t="inlineStr">
        <is>
          <t>Cash flows from financing activities:</t>
        </is>
      </c>
    </row>
    <row r="24">
      <c r="A24" s="4" t="inlineStr">
        <is>
          <t>Proceeds from long-term debt</t>
        </is>
      </c>
      <c r="C24" s="5" t="n">
        <v>8101</v>
      </c>
    </row>
    <row r="25">
      <c r="A25" s="4" t="inlineStr">
        <is>
          <t>Payments for debt issuance costs</t>
        </is>
      </c>
      <c r="C25" s="5" t="n">
        <v>-35</v>
      </c>
    </row>
    <row r="26">
      <c r="A26" s="4" t="inlineStr">
        <is>
          <t>Cash (used for) provided by financing activities</t>
        </is>
      </c>
      <c r="B26" s="5" t="n">
        <v>-519</v>
      </c>
      <c r="C26" s="5" t="n">
        <v>8066</v>
      </c>
    </row>
    <row r="27">
      <c r="A27" s="4" t="inlineStr">
        <is>
          <t>Increase (decrease) in cash, cash equivalents and restricted cash</t>
        </is>
      </c>
      <c r="B27" s="5" t="n">
        <v>2982</v>
      </c>
      <c r="C27" s="5" t="n">
        <v>2898</v>
      </c>
    </row>
    <row r="28">
      <c r="A28" s="4" t="inlineStr">
        <is>
          <t>Cash, cash equivalents and restricted cash, beginning of period</t>
        </is>
      </c>
      <c r="B28" s="5" t="n">
        <v>19603</v>
      </c>
      <c r="C28" s="5" t="n">
        <v>6086</v>
      </c>
    </row>
    <row r="29">
      <c r="A29" s="4" t="inlineStr">
        <is>
          <t>Cash, cash equivalents and restricted cash, end of period</t>
        </is>
      </c>
      <c r="B29" s="5" t="n">
        <v>22585</v>
      </c>
      <c r="C29" s="5" t="n">
        <v>8984</v>
      </c>
    </row>
    <row r="30">
      <c r="A30" s="3" t="inlineStr">
        <is>
          <t>Supplemental Disclosures</t>
        </is>
      </c>
    </row>
    <row r="31">
      <c r="A31" s="4" t="inlineStr">
        <is>
          <t>Cash paid (received) for interest, net</t>
        </is>
      </c>
      <c r="B31" s="6" t="n">
        <v>116</v>
      </c>
      <c r="C31" s="5" t="n">
        <v>-15</v>
      </c>
    </row>
    <row r="32">
      <c r="A32" s="3" t="inlineStr">
        <is>
          <t>Non-cash investing and financing activities:</t>
        </is>
      </c>
    </row>
    <row r="33">
      <c r="A33" s="4" t="inlineStr">
        <is>
          <t>Gift card liability assumed pursuant to acquisitions</t>
        </is>
      </c>
      <c r="C33" s="5" t="n">
        <v>3968</v>
      </c>
    </row>
    <row r="34">
      <c r="A34" s="4" t="inlineStr">
        <is>
          <t>Inventory acquired pursuant to acquisitions</t>
        </is>
      </c>
      <c r="C34" s="6" t="n">
        <v>1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4, 2021</t>
        </is>
      </c>
    </row>
    <row r="3">
      <c r="A3" s="3" t="inlineStr">
        <is>
          <t>Nature of Business and Significant Accounting Policies</t>
        </is>
      </c>
    </row>
    <row r="4">
      <c r="A4" s="4" t="inlineStr">
        <is>
          <t>Organization, Consolidation, Basis of Presentation, Business Description and Accounting Policies [Text Block]</t>
        </is>
      </c>
      <c r="B4" s="4" t="inlineStr">
        <is>
          <t>(1) Basis of Presentation Basis of Presentation In September 2019 a holding company reorganization was completed in which Famous Dave’s of America, Inc. (“FDA”) became a wholly owned subsidiary of the new parent holding company named BBQ Holdings, Inc. (“BBQ Holdings”). As used in this Form 10-K, “Company”, “we” and “our” refer to BBQ Holdings and its wholly owned subsidiaries. BBQ Holdings was incorporated on March 29, 2019 under the laws of the State of Minnesota, while FDA was incorporated in Minnesota on March 14, 1994. The Company develops, owns and operates restaurants under the name “Famous Dave’s”, “Clark Crew BBQ”, “Granite City Food &amp; Brewery” and “Real Urban Barbecue.” Additionally, the Company franchises restaurants under the name “Famous Dave’s”. As of April 4, 2021, there were 128 Famous Dave’s restaurants operating in 31 states, Canada, and the United Arab Emirates, including 27 Company-owned restaurants and 101 franchise-operated restaurants. The first Clark Crew BBQ restaurant opened in December 2019 in Oklahoma City, Oklahoma. BBQ Holdings has a 20 % ownership in this venture. In March 2020, the Company purchased 18 Granite City Food &amp; Brewery restaurants located throughout the Midwest and one Real Urban Barbecue restaurant located in Vernon Hills, Illinois. These accompanying financial statements have been prepared in accordance with accounting principles generally accepted in the United States of America (“GAAP”) and Securities and Exchange Commission (“SEC”) Rules and Regulations. The information furnished in these condensed consolidated financial statements include normal recurring adjustments and reflect all adjustments, which are, in the opinion of management, necessary for a fair presentation. Certain information and footnote disclosures normally included in financial statements prepared in accordance with GAAP have been condensed or omitted. These unaudited financial statements represent the condensed consolidated financial statements of the Company and its subsidiaries as of April 4, 2021 and January 3, 2021, and for the three months ended April 4, 2021 and March 29, 2020. The results for the three months ended April 4, 2021 are not necessarily indicative of the results to be expected for the full fiscal year or any other interim period. These condensed consolidated financial statements should be read in conjunction with the audited consolidated financial statements and notes thereto included in BBQ Holding, Inc.’s Annual Report on Form 10-K for the fiscal year ended January 3, 2021 as filed with the SEC on April 2, 2021. In March 2020, the World Health Organization declared the outbreak of a novel coronavirus (“COVID-19”) as a pandemic and the United States declared a National Public Health Emergency. As a result, public health measures were taken to minimize exposure to the virus. These measures, some of which are government-mandated, have been implemented globally resulting in a dramatic decrease in economic activity. During the first quarter of 2021, mandated restrictions began to ease in a number of the markets in which the Company operates. Although the Company has experienced some recovery from the initial impact of COVID-19, the long-term impact of COVID-19 on the economy and on its business remains uncertain, the duration and scope of which cannot currently be predicted. The Company cannot predict if there will be another surge, what additional restrictions may be enacted, to what extent it can maintain off-premise sales volumes, whether it can maintain sufficient staffing levels, or if individuals will be comfortable returning to its dining rooms during or following social distancing protocols, and what long-lasting effects the COVID-19 pandemic may have on the restaurants industry as a whole. The extent of the reopening process, along with the potential impact of the COVID-19 pandemic on consumer spending behavior, which may be a function of continued concerns over safety and/or depressed consumer sentiment due to adverse economic conditions, including job losses, will determine the significance of the impact to the Company’s operating results and financial position. The full impact of the COVID-19 pandemic continues to evolve as of the date of this report. The duration of the disruption on global, national, and local economies cannot be reasonably estimated at this time due to the ongoing effects of this situation. Management is continually evaluating the impact of this global crisis on its financial condition, liquidity, operations, suppliers, industry, and workforce and will take additional actions as necessary. Reclassifications Certain prior period amounts have been reclassified to conform to the current period’s presentation. These reclassifications did not have an impact on the reported net income for any of the periods presented. Income Taxes The Company maintains a federal deferred tax asset (“DTA”) in the amount of $4.9 million as of April 4, 2021 and January 3, 2021. The Company evaluates the DTA on a quarterly basis to determine whether current facts and circumstances indicate that the DTA may not be fully realizable. As of April 4, 2021, the Company concluded that the DTA is fully realizable and that no further valuation allowance was necessary; however, the Company will continue to evaluate the DTA on a quarterly basis until the DTA has been fully utilized. The following table presents the Company’s effective tax rates for the periods presented: ​ ​ ​ ​ ​ ​ ​ ​ ​ Three Months Ended ​ ​ April 4, 2021 March 29, 2020 ​ Effective tax rate ​ 10.5 % ​ (2.7) % ​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available at the time that the Company prepares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due to differing interpretations of the tax laws. Cash and cash equivalents On May 14, 2020, the Company invested $3.5 million in a certificate of deposit (CD) through Choice Bank. The interest rate on this CD is 0.15 %. Interest is compounded every 30 days and the CD automatically renews monthly. This balance is included with cash and cash equivalents on the Company’s balance sheet. Restricted cash and marketing fund The Company has a Marketing Development Fund, to which Company-owned Famous Dave’s restaurants, in addition to the majority of franchise-operated restaurants, contribute a percentage of net sales, for use in public relations and marketing development efforts. The funds held in this account are used in part to reimburse the Company for its marketing and digital services activities on behalf of the Famous Dave’s brand. The Company also receives funds from its suppliers to be used exclusively for point-of-sale equipment purchases for its own stores as well as its franchisees. As the assets held by these funds are considered to be restricted, the Company reflects the cash related to these funds within restricted cash and reflect the liability within accrued expenses on its consolidated balance sheets. The Company had approximately $1.4 million and $1.5 million in these funds as of April 4, 2021 and January 3, 2021, respectively. Assets Held for Sale As of April 4, 2021, the Company had assets held for sale of approximately $1.1 million related to an owned property for which it has entered into agreements to sell for a contract purchase price of $2.5 million. Net income per common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 ​ ​ ​ ​ ​ ​ ​ ​ ​ ​ ​ Three Months Ended ​ (in thousands, except per share data) April 4, 2021 March 29, 2020 ​ Net income per share – basic: ​ ​ ​ ​ Net income attributable to shareholders ​ $ 799 ​ $ 13,707 ​ Weighted average shares outstanding - basic ​ 9,208 ​ 9,121 ​ Basic net income per share attributable to shareholders ​ $ 0.09 ​ $ 1.50 ​ ​ ​ ​ ​ ​ ​ ​ ​ Net income per share – diluted: ​ ​ ​ Net income attributable to shareholders ​ $ 799 ​ $ 13,707 ​ Weighted average shares outstanding - diluted ​ 9,501 ​ 9,202 ​ Diluted net income per share attributable to shareholders ​ $ 0.08 ​ $ 1.49 ​ ​ There were approximately 24,000 and 228,197 stock options outstanding as of April 4, 2021 and March 29, 2020, respectively, that were not included in the computation of diluted EPS because they wer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t>
        </is>
      </c>
      <c r="B1" s="2" t="inlineStr">
        <is>
          <t>3 Months Ended</t>
        </is>
      </c>
    </row>
    <row r="2">
      <c r="B2" s="2" t="inlineStr">
        <is>
          <t>Apr. 04, 2021</t>
        </is>
      </c>
    </row>
    <row r="3">
      <c r="A3" s="3" t="inlineStr">
        <is>
          <t>Deferred Costs, Capitalized, Prepaid, And Other Assets Disclosure</t>
        </is>
      </c>
    </row>
    <row r="4">
      <c r="A4" s="4" t="inlineStr">
        <is>
          <t>Prepaid Expenses and Other Current Assets [Text Block]</t>
        </is>
      </c>
      <c r="B4" s="4" t="inlineStr">
        <is>
          <t>(2) Prepaid Expenses and Other Current Assets Prepaid expenses and other current assets consisted of the following at: ​ ​ ​ ​ ​ ​ ​ ​ (in thousands) April 4, 2021 January 3, 2021 Prepaid expenses and deferred costs $ 1,492 $ 950 Prepaid insurance ​ ​ 925 ​ ​ 302 Prepaid expenses and other current assets $ 2,417 $ 1,2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LEASEHOLD IMPROVEMENTS, NET</t>
        </is>
      </c>
      <c r="B1" s="2" t="inlineStr">
        <is>
          <t>3 Months Ended</t>
        </is>
      </c>
    </row>
    <row r="2">
      <c r="B2" s="2" t="inlineStr">
        <is>
          <t>Apr. 04, 2021</t>
        </is>
      </c>
    </row>
    <row r="3">
      <c r="A3" s="3" t="inlineStr">
        <is>
          <t>Property, Equipment, And Leasehold Improvements, Net</t>
        </is>
      </c>
    </row>
    <row r="4">
      <c r="A4" s="4" t="inlineStr">
        <is>
          <t>Property, Equipment, And Leasehold Improvements, Net</t>
        </is>
      </c>
      <c r="B4" s="4" t="inlineStr">
        <is>
          <t>(3) Property, Equipment and Leasehold Improvements, net Property, equipment and leasehold improvements, net, consisted of the following: ​ ​ ​ ​ ​ ​ ​ ​ (in thousands) ​ April 4, 2021 ​ January 3, 2021 Land, buildings, and improvements ​ $ 32,016 ​ $ 31,731 Furniture, fixtures, equipment and software ​ 28,774 ​ 28,373 Décor ​ 475 ​ 475 Construction in progress ​ 323 ​ 1,121 Accumulated depreciation and amortization ​ (30,080) ​ (29,311) Property, equipment and leasehold improvements, net ​ $ 31,508 ​ $ 32,3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6:22:33Z</dcterms:created>
  <dcterms:modified xmlns:dcterms="http://purl.org/dc/terms/" xmlns:xsi="http://www.w3.org/2001/XMLSchema-instance" xsi:type="dcterms:W3CDTF">2021-05-19T16:22:33Z</dcterms:modified>
</cp:coreProperties>
</file>